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Investment Securities" sheetId="10" state="visible" r:id="rId10"/>
    <sheet xmlns:r="http://schemas.openxmlformats.org/officeDocument/2006/relationships" name="Mortgage Note Payable" sheetId="11" state="visible" r:id="rId11"/>
    <sheet xmlns:r="http://schemas.openxmlformats.org/officeDocument/2006/relationships" name="Fair Value of Financial Instrum"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Related Party Transactions and " sheetId="15" state="visible" r:id="rId15"/>
    <sheet xmlns:r="http://schemas.openxmlformats.org/officeDocument/2006/relationships" name="Economic Dependency" sheetId="16" state="visible" r:id="rId16"/>
    <sheet xmlns:r="http://schemas.openxmlformats.org/officeDocument/2006/relationships" name="Share-Based Compensation"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Real Estate Investments (Tables" sheetId="21" state="visible" r:id="rId21"/>
    <sheet xmlns:r="http://schemas.openxmlformats.org/officeDocument/2006/relationships" name="Investment Securities (Tables)" sheetId="22" state="visible" r:id="rId22"/>
    <sheet xmlns:r="http://schemas.openxmlformats.org/officeDocument/2006/relationships" name="Mortgage Note Payable (Tables)" sheetId="23" state="visible" r:id="rId23"/>
    <sheet xmlns:r="http://schemas.openxmlformats.org/officeDocument/2006/relationships" name="Fair Value of Financial Instr24" sheetId="24" state="visible" r:id="rId24"/>
    <sheet xmlns:r="http://schemas.openxmlformats.org/officeDocument/2006/relationships" name="Common Stock (Tables)" sheetId="25" state="visible" r:id="rId25"/>
    <sheet xmlns:r="http://schemas.openxmlformats.org/officeDocument/2006/relationships" name="Related Party Transactions an26" sheetId="26" state="visible" r:id="rId26"/>
    <sheet xmlns:r="http://schemas.openxmlformats.org/officeDocument/2006/relationships" name="Share-Based Compensation (Table" sheetId="27" state="visible" r:id="rId27"/>
    <sheet xmlns:r="http://schemas.openxmlformats.org/officeDocument/2006/relationships" name="Net Loss Per Share (Tables)" sheetId="28" state="visible" r:id="rId28"/>
    <sheet xmlns:r="http://schemas.openxmlformats.org/officeDocument/2006/relationships" name="Organization (Details)" sheetId="29" state="visible" r:id="rId29"/>
    <sheet xmlns:r="http://schemas.openxmlformats.org/officeDocument/2006/relationships" name="Real Estate Investments (Minimu" sheetId="30" state="visible" r:id="rId30"/>
    <sheet xmlns:r="http://schemas.openxmlformats.org/officeDocument/2006/relationships" name="Real Estate Investments (Concen" sheetId="31" state="visible" r:id="rId31"/>
    <sheet xmlns:r="http://schemas.openxmlformats.org/officeDocument/2006/relationships" name="Real Estate Investments (Summar" sheetId="32" state="visible" r:id="rId32"/>
    <sheet xmlns:r="http://schemas.openxmlformats.org/officeDocument/2006/relationships" name="Real Estate Investments (Summ33" sheetId="33" state="visible" r:id="rId33"/>
    <sheet xmlns:r="http://schemas.openxmlformats.org/officeDocument/2006/relationships" name="Real Estate Investments (Summ34" sheetId="34" state="visible" r:id="rId34"/>
    <sheet xmlns:r="http://schemas.openxmlformats.org/officeDocument/2006/relationships" name="Investment Securities (Details)" sheetId="35" state="visible" r:id="rId35"/>
    <sheet xmlns:r="http://schemas.openxmlformats.org/officeDocument/2006/relationships" name="Mortgage Note Payable (Mortgage" sheetId="36" state="visible" r:id="rId36"/>
    <sheet xmlns:r="http://schemas.openxmlformats.org/officeDocument/2006/relationships" name="Mortgage Note Payable (Mortga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Common Stock (Details)" sheetId="40" state="visible" r:id="rId40"/>
    <sheet xmlns:r="http://schemas.openxmlformats.org/officeDocument/2006/relationships" name="Common Stock Repurchased Shares" sheetId="41" state="visible" r:id="rId41"/>
    <sheet xmlns:r="http://schemas.openxmlformats.org/officeDocument/2006/relationships" name="Related Party Transactions an42" sheetId="42" state="visible" r:id="rId42"/>
    <sheet xmlns:r="http://schemas.openxmlformats.org/officeDocument/2006/relationships" name="Related Party Transactions an43" sheetId="43" state="visible" r:id="rId43"/>
    <sheet xmlns:r="http://schemas.openxmlformats.org/officeDocument/2006/relationships" name="Related Party Transactions an44" sheetId="44" state="visible" r:id="rId44"/>
    <sheet xmlns:r="http://schemas.openxmlformats.org/officeDocument/2006/relationships" name="Related Party Transactions an45" sheetId="45" state="visible" r:id="rId45"/>
    <sheet xmlns:r="http://schemas.openxmlformats.org/officeDocument/2006/relationships" name="Share-Based Compensation (Narra" sheetId="46" state="visible" r:id="rId46"/>
    <sheet xmlns:r="http://schemas.openxmlformats.org/officeDocument/2006/relationships" name="Share-Based Compensation (Activ" sheetId="47" state="visible" r:id="rId47"/>
    <sheet xmlns:r="http://schemas.openxmlformats.org/officeDocument/2006/relationships" name="Net Loss Per Share (Calculation" sheetId="48" state="visible" r:id="rId48"/>
    <sheet xmlns:r="http://schemas.openxmlformats.org/officeDocument/2006/relationships" name="Net Loss Per Share (Shares Excl" sheetId="49" state="visible" r:id="rId49"/>
  </sheets>
  <definedNames/>
  <calcPr calcId="124519" fullCalcOnLoad="1"/>
</workbook>
</file>

<file path=xl/sharedStrings.xml><?xml version="1.0" encoding="utf-8"?>
<sst xmlns="http://schemas.openxmlformats.org/spreadsheetml/2006/main" uniqueCount="463">
  <si>
    <t>Document and Entity Information - shares</t>
  </si>
  <si>
    <t>3 Months Ended</t>
  </si>
  <si>
    <t>Mar. 31, 2017</t>
  </si>
  <si>
    <t>Apr. 30, 2017</t>
  </si>
  <si>
    <t>Document and Entity Information [Abstract]</t>
  </si>
  <si>
    <t>Entity Registrant Name</t>
  </si>
  <si>
    <t>AMERICAN REALTY CAPITAL NEW YORK CITY REIT, INC.</t>
  </si>
  <si>
    <t>Entity Central Index Key</t>
  </si>
  <si>
    <t>Current Fiscal Year End Date</t>
  </si>
  <si>
    <t>--03-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Real estate investments, at cost:</t>
  </si>
  <si>
    <t>Land</t>
  </si>
  <si>
    <t>Buildings and improvements</t>
  </si>
  <si>
    <t>Acquired intangible assets</t>
  </si>
  <si>
    <t>Total real estate investments, at cost</t>
  </si>
  <si>
    <t>Less accumulated depreciation and amortization</t>
  </si>
  <si>
    <t>Total real estate investments, net</t>
  </si>
  <si>
    <t>Cash and cash equivalents</t>
  </si>
  <si>
    <t>Restricted cash</t>
  </si>
  <si>
    <t>Investment securities, at fair value</t>
  </si>
  <si>
    <t>Prepaid expenses and other assets (including amounts due from related parties of $646 and $670 at March 31, 2017 and December 31, 2016, respectively)</t>
  </si>
  <si>
    <t>Deferred leasing costs, net</t>
  </si>
  <si>
    <t>Total assets</t>
  </si>
  <si>
    <t>LIABILITIES AND STOCKHOLDERS' EQUITY</t>
  </si>
  <si>
    <t>Mortgage notes payable, net of deferred financing costs</t>
  </si>
  <si>
    <t>Accounts payable, accrued expenses and other liabilities (including amounts due to related parties of $272 and $167 at March 31, 2017 and December 31, 2016, respectively)</t>
  </si>
  <si>
    <t>Below-market lease liabilities, net</t>
  </si>
  <si>
    <t>Deferred revenue</t>
  </si>
  <si>
    <t>Distributions payable</t>
  </si>
  <si>
    <t>Total liabilities</t>
  </si>
  <si>
    <t>Preferred stock, $0.01 par value, 50,000,000 shares authorized, none issued and outstanding at March 31, 2017 and December 31, 2016</t>
  </si>
  <si>
    <t>Common stock, $0.01 par value, 300,000,000 shares authorized, 30,805,839 and 30,856,841 shares issued and outstanding as of March 31, 2017 and December 31, 2016,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Due from related party</t>
  </si>
  <si>
    <t>Due to related par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Mar. 31, 2016</t>
  </si>
  <si>
    <t>Revenues:</t>
  </si>
  <si>
    <t>Rental income</t>
  </si>
  <si>
    <t>Operating expense reimbursements and other revenue</t>
  </si>
  <si>
    <t>Total revenues</t>
  </si>
  <si>
    <t>Operating expenses:</t>
  </si>
  <si>
    <t>Property operating</t>
  </si>
  <si>
    <t>Operating fees incurred from related parties</t>
  </si>
  <si>
    <t>Acquisition and transaction related</t>
  </si>
  <si>
    <t>General and administrative</t>
  </si>
  <si>
    <t>Depreciation and amortization</t>
  </si>
  <si>
    <t>Total operating expenses</t>
  </si>
  <si>
    <t>Operating loss</t>
  </si>
  <si>
    <t>Other income (expense):</t>
  </si>
  <si>
    <t>Interest expense</t>
  </si>
  <si>
    <t>Income from investment securities and interest</t>
  </si>
  <si>
    <t>Total other expense</t>
  </si>
  <si>
    <t>Net loss</t>
  </si>
  <si>
    <t>Other comprehensive income (loss):</t>
  </si>
  <si>
    <t>Unrealized gain on investment securities</t>
  </si>
  <si>
    <t>Comprehensive loss</t>
  </si>
  <si>
    <t>Basic and diluted weighted average shares outstanding (in shares)</t>
  </si>
  <si>
    <t>Basic and diluted net loss per share (in dollars per share)</t>
  </si>
  <si>
    <t>Dividends declared per common share (in dollars per share)</t>
  </si>
  <si>
    <t>CONSOLIDATED STATEMENT OF CHANGES IN EQUITY - 3 months ended Mar. 31, 2017 - USD ($) $ in Thousands</t>
  </si>
  <si>
    <t>Total</t>
  </si>
  <si>
    <t>Common Stock</t>
  </si>
  <si>
    <t>Additional Paid-in Capital</t>
  </si>
  <si>
    <t>Accumulated Other Comprehensive Income</t>
  </si>
  <si>
    <t>Accumulated Deficit</t>
  </si>
  <si>
    <t>Beginning Balance (in shares) at Dec. 31, 2016</t>
  </si>
  <si>
    <t>Beginning Balance at Dec. 31, 2016</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t>
  </si>
  <si>
    <t>Distributions declared</t>
  </si>
  <si>
    <t>Ending Balance (in shares) at Mar. 31, 2017</t>
  </si>
  <si>
    <t>Ending Balance at Mar. 31, 2017</t>
  </si>
  <si>
    <t>CONSOLIDATED STATEMENTS OF CASH FLOWS - USD ($) $ in Thousands</t>
  </si>
  <si>
    <t>Cash flows from operating activities:</t>
  </si>
  <si>
    <t>Adjustments to reconcile net loss to net cash (used in) provided by operating activities:</t>
  </si>
  <si>
    <t>Amortization of deferred financing costs</t>
  </si>
  <si>
    <t>Accretion of below- and amortization of above-market lease liabilities and assets, net</t>
  </si>
  <si>
    <t>Changes in assets and liabilities:</t>
  </si>
  <si>
    <t>Prepaid expenses, other assets and deferred costs</t>
  </si>
  <si>
    <t>Accounts payable, accrued expenses and other liabilities</t>
  </si>
  <si>
    <t>Net cash (used in) provided by operating activities</t>
  </si>
  <si>
    <t>Cash flows from investing activities:</t>
  </si>
  <si>
    <t>Deposit for real estate acquisition</t>
  </si>
  <si>
    <t>Purchase of investment securities, net</t>
  </si>
  <si>
    <t>Capital expenditures</t>
  </si>
  <si>
    <t>Net cash used in investing activities</t>
  </si>
  <si>
    <t>Cash flows from financing activities:</t>
  </si>
  <si>
    <t>Proceeds from mortgage note payable</t>
  </si>
  <si>
    <t>Payment of mortgage note payable</t>
  </si>
  <si>
    <t>Payments of financing costs</t>
  </si>
  <si>
    <t>Distributions paid</t>
  </si>
  <si>
    <t>Repurchases of common stock</t>
  </si>
  <si>
    <t>Net cash provided by (used in) financing activities</t>
  </si>
  <si>
    <t>Net change in cash and cash equivalents</t>
  </si>
  <si>
    <t>Cash and cash equivalents, beginning of period</t>
  </si>
  <si>
    <t>Cash and cash equivalents, end of period</t>
  </si>
  <si>
    <t>Supplemental Disclosures:</t>
  </si>
  <si>
    <t>Cash paid for interest</t>
  </si>
  <si>
    <t>Non-Cash Investing and Financing Activities</t>
  </si>
  <si>
    <t>Accrued stock repurchase requests</t>
  </si>
  <si>
    <t>Accrued capital expenditures</t>
  </si>
  <si>
    <t>Organization</t>
  </si>
  <si>
    <t>Organization, Consolidation and Presentation of Financial Statements [Abstract]</t>
  </si>
  <si>
    <t>Note 1 — Organization American Realty Capital New York City REIT, Inc. (including, as required by context, New York City Operating Partnership, L.P., and its subsidiaries, the “Company”) was formed to invest its assets in properties in the five boroughs of New York City, with a focus on Manhattan. The Company may also purchase for investment purposes certain real estate investment assets that accompany office properties, including retail spaces and amenities, as well as hospitality assets, residential assets and other property types exclusively in New York City. All such properties may be acquired and owned by the Company alone or jointly with another party. As of March 31, 2017 , the Company owned six properties consisting of 1,091,571 rentable square feet, acquired for an aggregate purchase price of $ 686.1 million . The Company was incorporated on December 19, 2013 as a Maryland corporation and elected and qualified to be taxed as a real estate investment trust for U.S. federal income tax purposes (“REIT”) beginning with its taxable year ended December 31, 2014. Substantially all of the Company’s business is conducted through New York City Operating Partnership, L.P., a Delaware limited partnership (the “OP”). On April 24, 2014, the Company commenced its initial public offering (the "IPO") on a "reasonable best efforts" basis of up to 30.0 million shares of common stock, $0.01 par value per share, at a price of $25.00 per share, subject to certain volume and other discounts, for total gross proceeds of up to $750.0 million . The Company closed its IPO on May 31, 2015. As of March 31, 2017 , the Company had 30.8 million shares of common stock outstanding, including unvested restricted shares and shares issued pursuant to the DRIP, and had received total gross proceeds from the IPO of $764.0 million , inclusive of $50.8 million from the DRIP and net of repurchases. On October 24, 2016, the Company's board of directors approved an estimated net asset value per share of the Company's common stock ("Estimated Per-Share NAV") as of June 30, 2016, which was published on October 26, 2016 ("NAV Pricing Date"). The Company intends to publish subsequent valuations of Estimated Per-Share NAV at least once annually. Until the NAV Pricing Date, the Company offered shares pursuant to the DRIP and has repurchased shares pursuant to the Share Repurchase Program ("SRP") at a price based on $23.75 per share, the offering price in the IPO. Beginning with the NAV Pricing Date, the Company began to offer shares pursuant to the DRIP and repurchase shares pursuant to its SRP at a price based on Estimated Per-Share NAV of $21.25 per share as of June 30, 2016. The Company has no employees. New York City Advisors, LLC (the "Advisor") has been retained by the Company to manage the Company's affairs on a day to-day basis. The Company has retained New York City Properties, LLC (the “Property Manager”) to serve as the Company's property manager. The Advisor and Property Manager are under common control with AR Global Investments, LLC (the successor business to AR Capital, LLC, "AR Global"), the parent of the Company's sponsor, American Realty Capital III, LLC (the "Sponsor"), as a result of which they are related parties, and each of these entities has received or will receive compensation, fees and expense reimbursements for services related to the IPO and the investment and management of the Company's assets. The Company is the sole general partner and holds substantially all of the units of limited partner interests in the OP (“OP units”). The Advisor contributed $2,020 to the OP in exchange for 90 OP units, which represents a nominal percentage of the aggregate OP ownership. A holder of OP units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t>
  </si>
  <si>
    <t>Summary of Significant Accounting Policies</t>
  </si>
  <si>
    <t>Accounting Policies [Abstract]</t>
  </si>
  <si>
    <t>Note 2 — Summary of Significant Accounting Policies 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The results of operations for the three months ended March 31, 2017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6 , which are included in the Company's Annual Report on Form 10-K filed with the SEC on March 28, 2017. There have been no significant changes to the Company's significant accounting policies during the quarter ended March 31, 2017 , other than the updates described below: Recent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is evaluating the impact of this guidance, including performing preliminary review of all revenue streams to identify any differences in timing, measurement or presentation of revenue recognition. The Company is continuing to evaluate the allowable methods of adoption.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that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is effective on January 1, 2019. Early adoption is permitted. The Company has begun developing an inventory of all leases as well as identifying any non-lease components in our lease arrangements. The Company is continuing to evaluate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 or agent designation. This guidance is effective for public business entities for fiscal years, and for interim periods within those fiscal years, beginning after December 15, 2017. Early adoption is permitted.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The Company is currently evaluating the impact of this new guidance. Recently Adopted Accounting Pronouncements In October 2016, the FASB issued guidance where a reporting entity will need to evaluate if it should consolidate a variable interest entity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has adopted the provisions of this guidance beginning January 1, 2017 and determined that there is no impact to the Company's consolidated financial position, results of operations and cash flows. In January 2017, the FASB issued guidance that revises the definition of a business. This new guidance is applicable when evaluating whether an acquisition should be treated as either a business acquisition or an asset acquisition. Under the revised guidance, when substantially all of the fair value of gross assets acquired (or disposed of) is concentrated in a single asset or group of similar assets, the assets acquired (or disposed of)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has assessed this revised guidance and expects, based on historical acquisitions, future properties acquired to qualify as an asset acquisition rather than a business acquisition, which would result in the capitalization of related transaction costs. The Company adopted this guidance for the quarter ended March 31, 2017 . The adoption of this guidance did not have a material impact on the Company's consolidated financial statements.</t>
  </si>
  <si>
    <t>Real Estate Investments</t>
  </si>
  <si>
    <t>Real Estate Investments, Net [Abstract]</t>
  </si>
  <si>
    <t>Note 3 — Real Estate Investments There were no real estate assets acquired or liabilities assumed during the three months ended March 31, 2017 and 2016 . Future Minimum Cash Rent The following table presents future minimum base cash rental payments due to the Company subsequent to March 31, 2017 . These amounts exclude contingent rent payments, as applicable, that may be collected based on provisions related to sales thresholds and increases in annual rent based on exceeding certain economic indexes, among other items. (In thousands) Future Minimum Base Cash Rent Payments 2017 $ 33,380 2018 42,640 2019 40,892 2020 36,801 2021 32,848 Thereafter 111,918 $ 298,479 Significant Tenant The following table lists the tenants whose annualized rental income on a straight-line basis, based on leases signed, represented greater than 10% of total annualized rental income for all portfolio properties on a straight-line basis as of March 31, 2017 and 2016 . Property Tenant March 31, 2017 March 31, 2016 123 William Street Planned Parenthood Federation of America, Inc. * 10.7% _______________ *Tenant's annualized rental income on a straight-line basis was not greater than 10% of total annualized rental income on a straight-line basis for all portfolio properties for the period specified. Intangible Assets and Liabilities Acquired intangible assets and lease liabilities consist of the following as of March 31, 2017 and December 31, 2016 : March 31, 2017 (In thousands) Gross Carrying Amount Accumulated Amortization Net Carrying Amount Intangible assets: In-place leases $ 64,979 $ 16,269 $ 48,710 Other intangibles 31,447 2,893 28,554 Below-market ground lease 2,482 39 2,443 Above-market leases 10,025 1,983 8,042 Acquired intangible assets $ 108,933 $ 21,184 $ 87,749 Intangible liabilities: Below-market lease liabilities $ 34,471 $ 6,859 $ 27,612 December 31, 2016 (In thousands) Gross Carrying Amount Accumulated Amortization Net Carrying Amount Intangible assets: In-place leases $ 65,544 $ 14,045 $ 51,499 Other intangibles 31,447 2,601 28,846 Below-market ground lease 2,482 27 2,455 Above-market leases 10,025 1,618 8,407 Acquired intangible assets $ 109,498 $ 18,291 $ 91,207 Intangible liabilities: Below-market lease liabilities $ 34,471 $ 5,943 $ 28,528 The following table discloses amounts recognized within the consolidated statements of operations and comprehensive loss related to amortization of in-place leases and other intangibles and amortization and accretion of above- and below-market lease assets and liabilities, net, for the periods presented: Three Months Ended March 31, (In thousands) 2017 2016 Amortization of in-place leases and other intangibles (1) $ 3,080 $ 2,508 Amortization and (accretion) of above- and below-market leases, net (2) $ (551 ) $ (635 ) Amortization of below-market ground lease (3) $ 12 $ — _______________ (1) Reflected within depreciation and amortization expense. (2) Reflected within rental income. (3) Reflected within property operating expense. The following table provides the projected amortization expense and adjustments to revenues for the next five years as of March 31, 2017 : (In thousands) April 1, 2017- December 31, 2017 2018 2019 2020 2021 In-place leases $ 7,974 $ 9,502 $ 8,744 $ 6,842 $ 5,307 Other intangibles 874 1,165 1,165 1,165 937 Total to be included in depreciation and amortization $ 8,848 $ 10,667 $ 9,909 $ 8,007 $ 6,244 Above-market lease assets $ (1,095 ) $ (1,365 ) $ (1,300 ) $ (1,159 ) $ (1,071 ) Below-market lease liabilities 2,803 3,435 3,092 2,679 2,371 Total to be included in rental income $ 1,708 $ 2,070 $ 1,792 $ 1,520 $ 1,300</t>
  </si>
  <si>
    <t>Investment Securities</t>
  </si>
  <si>
    <t>Investments, Debt and Equity Securities [Abstract]</t>
  </si>
  <si>
    <t>Investments Securities</t>
  </si>
  <si>
    <t>Note 4 — Investment Securities As of March 31, 2017 and December 31, 2016 , the Company had an investment in an equity security with a fair value of $0.5 million . This investment is considered to be an available-for-sale security and therefore increases or decreases in the fair value of this investment are recorded in accumulated other comprehensive income (loss) as a component of equity on the consolidated balance sheets unless the security is considered to be other-than-temporarily impaired, at which time the losses would be reclassified to expense. The following table details the unrealized gains and losses on the investment security by security type as of March 31, 2017 and December 31, 2016 : (In thousands) Cost Gross Unrealized Gains Gross Unrealized Losses Fair Value March 31, 2017 Equity security $ 467 $ 16 $ — $ 483 December 31, 2016 Equity security $ 467 $ 10 $ — $ 477</t>
  </si>
  <si>
    <t>Mortgage Note Payable</t>
  </si>
  <si>
    <t>Debt Disclosure [Abstract]</t>
  </si>
  <si>
    <t>Note 5 — Mortgage Notes Payable The Company's mortgage notes payable as of March 31, 2017 and December 31, 2016 are as follows: Outstanding Loan Amount Portfolio Encumbered Properties March 31, December 31, Effective Interest Rate Interest Rate Maturity (In thousands) (In thousands) 123 William Street (1) 1 $ 140,000 $ 96,000 4.73 % Fixed Mar. 2027 1140 Avenue of the Americas 1 99,000 99,000 4.17 % Fixed Jul. 2026 Less: deferred financing costs, net (5,951 ) (3,672 ) Mortgage note payable, net of deferred financing costs 2 $ 233,049 $ 191,328 4.61 % _____________________ (1) The Company entered into a loan agreement with Barclays Bank PLC, in the amount of $140 million , on March 6, 2017. A portion of the proceeds from the loan was use to repay the outstanding principal balance of approximately $96 million on the existing mortgage loan secured by the Property. Real estate assets of $443.6 million , at cost (net of below-market lease liabilities), at March 31, 2017 have been pledged as collateral to the Company's mortgage note payable and are not available to satisfy the Company's other obligations unless first satisfying the mortgage note payable on the property. The Company makes payments of interest on its mortgage note payable on a monthly basis. The following table summarizes the scheduled aggregate principal payments subsequent to March 31, 2017 : (In thousands) Future Minimum Principal Payments 2017 $ — 2018 — 2019 — 2020 — 2021 — Thereafter 239,000 Total $ 239,000 The Company's mortgage note payable requires compliance with certain property-level debt covenants. As of March 31, 2017 , the Company was in compliance with the debt covenants under its mortgage note agreement.</t>
  </si>
  <si>
    <t>Fair Value of Financial Instruments</t>
  </si>
  <si>
    <t>Fair Value Disclosures [Abstract]</t>
  </si>
  <si>
    <t>Note 6 — 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has an investment in a real estate income fund that is traded in active markets and therefore, due to the availability of quoted market prices in active markets, classifies this investment as Level 1 in the fair value hierarchy. The following table presents information about the Company's assets measured at fair value on a recurring basis as of March 31, 2017 and December 31, 2016 , aggregated by the level in the fair value hierarchy within which that instrument falls. Quoted Prices in Active Markets Significant Other Observable Inputs Significant Unobservable Inputs (In thousands) Level 1 Level 2 Level 3 Total March 31, 2017 Investment Securities $ 483 $ — $ — $ 483 December 31, 2016 Investment Securities $ 477 $ — $ — $ 477 There were no transfers between levels of the fair value hierarchy during the three months ended March 31, 2017 or 2016 . Financial instruments not carried at fair value The Company is required to disclose at least annually the fair value of financial instruments for which it is practicable to estimate the value. The fair value of short-term financial instruments such as cash and cash equivalents, prepaid expenses and other assets, accounts payable and distributions payable approximates their carrying value on the consolidated balance sheets due to their short-term nature. The fair values of the Company's financial instruments that are not reported at fair value on the consolidated balance sheet are reported below: March 31, 2017 December 31, 2016 (In thousands) Level Gross Principal Balance Fair Value Gross Principal Balance Fair Value Mortgage note payable — 123 William Street 3 $ 140,000 $ 142,515 * * Mortgage note payable — 1140 Avenue of the Americas 3 $ 99,000 $ 96,600 $ 99,000 $ 98,000 * The fair value of the mortgage note payable is estimated to be equivalent to its carrying value because it bears interest at a variable rate that fluctuates with market and there has been no significant change in the credit risk. This mortgage note payable was repaid in March 2017.</t>
  </si>
  <si>
    <t>Equity [Abstract]</t>
  </si>
  <si>
    <t>Note 7 — Common Stock As of March 31, 2017 , the Company had 30.8 million shares of common stock outstanding, including unvested restricted shares and shares issued pursuant to the DRIP, and had received total proceeds from public offerings of $764.0 million , inclusive of $50.8 million from the DRIP and net of repurchases. As of December 31, 2016 , the Company had 30.9 million shares of common stock outstanding, including unvested restricted shares and shares issued pursuant to the DRIP, and had received total gross proceeds of $764.8 million , inclusive of $46.0 million from the DRIP and net of repurchases. In May 2014, the board of directors of the Company authorized, and the Company declared, a distribution payable to stockholders of record which is equivalent to $1.5125 per annum, per share of common stock. The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 The Company has a Share Repurchase Program ("SRP") that enables stockholders, subject to certain conditions and limitations, to sell their shares to the Company. Under the SRP stockholders may request that the Company repurchase all or any portion of their shares of common stock, if such repurchase does not impair the Company's capital or operations. On January 25, 2016, the Company's board of directors approved an amendment of the SRP to supersede and replace the existing SRP effective beginning on February 28, 2016. Under the SRP, as amended, repurchases of shares of the Company's common stock, when requested, are at the sole discretion of the Company's board of directors and generally will be made semiannually (each six-month period ending June 30 or December 31, a "fiscal semester"). On October 24, 2016, the Company's board of directors approved an Estimated Per-Share NAV of $21.25 per share as of June 30, 2016. Prior to the establishment of Estimated Per-Share NAV, the purchase price per share for requests other than for death or disability under the SRP depended on the length of time investors have held such shares as follows (in each case, as adjusted for any stock distributions, combinations, splits and recapitalizations): • after one year from the purchase date - the lower of $23.13 and 92.5% of the amount they actually paid for each share; and, • after two years from the purchase date - the lower of $23.75 and 95.0% of the amount they actually paid for each share. Prior to the establishment of Estimated Per-Share NAV, in the case of requests for death or disability, the repurchase price per share was equal to the price paid to acquire the shares from the Company. Following the establishment of Estimated Per-Share NAV, the purchase price per share for requests other than for death or disability under the SRP now depends on the length of time investors have held such shares as follows (in each case, as adjusted for any stock distributions, combinations, splits and recapitalizations): • after one year from the purchase date - 92.5% of the Estimated Per-Share NAV; • after two years from the purchase date - 95.0% of the Estimated Per-Share NAV; • after three years from the purchase date - 97.5% of the Estimated Per-Share NAV; and, • after four years from the purchase date - 100.0% of the Estimated Per-Share NAV. Subsequent to the establishment of Estimated Per-Share NAV, in the case of requests for death or disability, the repurchase price per share is equal to the Estimated Per-Share NAV at the time of the repurchase.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on December 31st of the previous calendar year. In addition, the Company is only authorized to repurchase shares in a given fiscal semester up to the amount of proceeds received from the DRIP in that same fiscal semester, as well as any reservation of funds the Company's board of directors, may, in its sole discretion, make available for this purpose. If the establishment of an Estimated Per-Share NAV occurs during any fiscal semester, any repurchase requests received during such fiscal semester will be paid at the Estimated Per-Share NAV applicable on the last day of the fiscal semester. When a stockholder requests a repurchase and the repurchase is approved by the Company's board of directors, the Company will reclassify such obligation from equity to a liability based on the value of the obligation. Shares purchased under the SRP will have the status of authorized but unissued shares. The following table reflects the number of shares repurchased cumulatively through March 31, 2017 . Numbers of Shares Repurchased Weighted-Average Price per Share Cumulative repurchases as of December 31, 2016 645,335 $ 23.63 Three months ended March 31, 2017 (1) 276,624 20.15 Cumulative repurchases as of March 31, 2017 921,959 $ 22.59 _____________________ (1) Excludes rejected shares of 902,420 for $18.1 million at an average price per share of $20.03 , which were unfulfilled as of March 31, 2017 .</t>
  </si>
  <si>
    <t>Commitments and Contingencies</t>
  </si>
  <si>
    <t>Commitments and Contingencies Disclosure [Abstract]</t>
  </si>
  <si>
    <t>Note 8 — Commitments and Contingencies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March 31, 2017 , the Company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t>Note 9 — Related Party Transactions and Arrangements As of March 31, 2017 , an entity wholly owned by the Sponsor owned 8,888 shares of the Company’s outstanding common stock. Realty Capital Securities, LLC (the "Former Dealer Manager") served as the dealer manager of the IPO, which was ongoing from April 2014 to May 2015, and, together with its affiliates, continued to provide the Company with various services through December 31, 2015. RCS Capital Corporation ("RCAP"), the parent company of the Former Dealer Manager and certain of its affiliates that provided services to the Company, filed for Chapter 11 bankruptcy protection in January 2016, prior to which it was also under common control with AR Global, the parent of the Sponsor. In May 2016, RCAP and its affiliated debtors emerged from bankruptcy under the new name, Aretec Group, Inc. On March 8, 2017, the creditor trust established in connection with the RCAP bankruptcy filed suit against AR Global, the Advisor, advisors of other entities sponsored by AR Global, and AR Global’s principals (including Mr. Weil, our Chief Executive Officer). The suit alleges, among other things, certain breaches of duties to RCAP. The Company is not named in the suit, nor are there allegations related to the services the Advisor provides to the Company. The Advisor has informed the Company that it believes the suit is without merit and intends to defend against it vigorously. As of March 31, 2016 , the Company had $0.5 million invested in a mutual fund managed by an affiliate of the Sponsor. There is no obligation to purchase any additional shares and the shares can be sold at any time. The Company sold its investment in a mutual fund during the fourth quarter of 2016. The Company recognized income from investment securities managed by an affiliate of the Sponsor of approximately $4,000 during the three months ended March 31, 2016 . Fees and Participations Paid in Connection With the Operations of the Company The Advisor is paid an acquisition fee of 1.5% of (A) the contract purchase price of each acquired property and (B) the amount advanced for a loan or other investment. The Advisor is also reimbursed for expenses incurred related to selecting, evaluating and acquiring assets on the Company's behalf, regardless of whether the Company actually acquires the related assets. Specifically, the Company pays the Advisor or its affiliates for any services provided for which they incur investment-related expenses, or insourced expenses. Such insourced expenses are fixed initially at and may not exceed 0.50% of the contract purchase price of each property and 0.50% of the amount advanced for each loan or other investment, which is paid at the closing of each such investment. The Advisor is also reimbursed for legal expenses incurred in the process of acquiring properties, in an amount not to exceed 0.10% of the contract purchase price. In addition, the Company also pays third parties, or reimburses the Advisor for any investment-related expenses due to third parties. In no event will the total of all acquisition fees, acquisition expenses and any financing coordination fees (as described below) payable with respect to the Company's portfolio of investments exceed 4.5% of (A) the contract purchase price or (B) the amount advanced for all loans or other investments. Once the proceeds from the primary offering have been fully invested, the aggregate amount of acquisition fees and any financing coordination fees may not exceed 1.5% of (A) the contract purchase price and (B) the amount advanced for a loan or other investment, as applicable, for all the assets acquired. The Company incurred no acquisition fees and acquisition expense reimbursements to the Advisor during the three months ended March 31, 2017 and 2016 .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pays the Advisor a financing coordination fee equal to 0.75% of the amount made available or outstanding under such financing, subject to certain limitations. Until September 30, 2015, for its asset management services, the Company issued to the Advisor an asset management subordinated participation by causing the OP to issue (subject to periodic approval by the board of directors) to the Advisor performance-based, restricted, forfeitable partnership units in the OP designated as “Class B Units” on a quarterly basis in an amount equal to: (i) the product of (y) 0.1875% multiplied by (z) the cost of the Company's assets divided by (ii) the value of one share of common stock as of the last day of such calendar quarter, which is equal initially to $22.50 (the primary offering price minus selling commissions and dealer manager fees). The Class B Units are intended to be profits interests and will vest, and no longer be subject to forfeiture, at such time as: (a) the value of the OP's assets plus all distributions made by the Company to its stockholders equals or exceeds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pany's common stock on a national securities exchange; (ii)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or (iii) the termination of the advisory agreement without cause by an affirmative vote of a majority of the Company's independent directors after the economic hurdle has been met; and (c) the Advisor pursuant to the advisory agreement is providing services to the Company immediately prior to the occurrence of an event of the type described in clause (b) above (the "performance condition"). The value of issued Class B Units will be determined and expensed when the Company deems the achievement of the performance condition to be probable. As of March 31, 2017 , the Company cannot determine the probability of achieving the performance condition. The Advisor receives distributions on its vested and unvested Class B Units at the same rate as distributions received on the Company's common stock. Such distributions on issued Class B Units are expensed in the consolidated statements of operations and comprehensive loss until the performance condition is considered probable to occur. As of March 31, 2017 , the Company's board of directors had approved the issuance of 159,159 Class B Units in connection with the arrangement. Beginning on October 1, 2015, and in lieu of the asset management subordinated participation, the Company began paying an asset management fee in cash to the Advisor or its assignees as compensation for services rendered in connection with the management of the Company’s assets. The asset management fee is payable on the first business day of each month in the amount of 0.0625% multiplied by (i) the cost of the Company's assets for the preceding monthly period or (ii) during the period of time after the Company publishes Estimated Per-Share NAV, the lower of the cost of assets and the estimated fair market value of the Company’s assets as reported in the applicable periodic or current report filed with the SEC disclosing the fair market value. The Company paid $1.4 million and $1.0 million in cash asset management fees during the three months ended March 31, 2017 and 2016 , respectively. Unless the Company contracts with a third party, the Company pays the Property Manager a property management fee equal to: (i) for non-hotel properties, 4.0% of gross revenues from the properties managed, plus market-based leasing commissions; and (ii) for hotel properties, a market-based fee based on a percentage of gross revenues. The Company also reimburses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The Company incurred approximately $177,000 and $63,000 in property management fees during the three months ended March 31, 2017 and 2016 , respectively. 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expens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Additionally, the Company reimburses the Advisor for personnel costs in connection with other services; however, the Company may not reimburse the Advisor for personnel costs in connection with services for which the Advisor receives acquisition fees, acquisition expense reimbursements or real estate commissions. Total reimbursement of costs and expenses for the three months ended March 31, 2017 and 2016 was $0.6 million and $0.4 million , respectively. The predecessor to the parent of the Sponsor was party to a services agreement with RCS Advisory Services, LLC, a subsidiary of the parent company of the Former Dealer Manager ("RCS Advisory"), pursuant to which RCS Advisory and its affiliates provided the Company and certain other companies sponsored by the Sponsor with services (including, without limitation, transaction management, compliance, due diligence, event coordination and marketing services, among others) on a time and expenses incurred basis or at a flat rate based on services performed. The predecessor to the parent of the Sponsor instructed RCS Advisory to stop providing such services in November 2015 and no services have since been provided by RCS Advisory. The Company was also party to a transfer agency agreement with American National Stock Transfer, LLC, ("ANST") a subsidiary of the parent company of the Former Dealer Manager, pursuant to which ANST provided the Company with transfer agency services (including broker and stockholder servicing, transaction processing, year-end Internal Revenue Service ("IRS") reporting and other services), and supervisory services overseeing the transfer agency services performed by DST Systems, Inc. ("DST"), a third-party transfer agent. The Sponsor received written notice from ANST on February 10, 2016 that it would wind down operations by the end of the month and would withdraw as the transfer agent effective February 29, 2016. DST continued to provide the Company with transfer agency services and, on March 10, 2016, the Company entered into a definitive agreement with DST to provide the Company directly with transfer agency services (including broker and stockholder servicing, transaction processing, year-end IRS reporting and other services). For the three months ended March 31, 2016 , the fees for services from DST are included in general and administrative expenses on the consolidated statements of operations and comprehensive loss during the period in which the service was provided. The following table details amounts incurred, waived and payable in connection with the Company's operations-related services described above as of and for the periods presented: Three Months Ended March 31, 2017 2016 Payable (receivable) as of (In thousands) Incurred Waived Incurred Waived March 31, 2017 December 31, 2016 Acquisition fees and reimbursements: Acquisition fees and related cost reimbursements $ — $ — $ — $ — $ (646 ) $ (646 ) Financing coordination fees 1,050 — — — — — Ongoing fees: Operating fees incurred from related parties 1,538 — 1,053 — 57 (24 ) Professional fees and other reimbursements 706 — 444 — 215 167 Distributions on Class B Units 59 — 60 — — — Total related party operation fees and reimbursements $ 3,353 $ — $ 1,557 $ — $ (374 ) $ (503 ) Fees and Participations Paid in Connection with Liquidation or Listing The Company will pay to the Advisor an annual subordinated performance fee calculated on the basis of the Company’s return to stockholders, payable annually in arrears, such that for any year in which investors receive payment of 6.0% per annum, the Advisor will be entitled to 15.0% of the excess return, provided that the amount paid to the Advisor does not exceed 10.0% of the aggregate return for such year, and that the amount paid to the Advisor will not be paid unless investors receive a return of capital contributions. This fee will be paid only upon the sale of assets, distributions or other event which results in the return on stockholders’ capital exceeding 6.0% per annum. No subordinated performance fees were incurred during the three months ended March 31, 2017 and 2016 . The Company will pay a brokerage commission to the Advisor or its affiliates on the sale of properties, not to exceed the lesser of 2.0% of the contract sale price of the property and 50.0%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three months ended March 31, 2017 and 2016 . Upon a sale of all or substantially all assets, the Special Limited Partner will receive a subordinated distribution from the OP equal to 15.0% of remaining net sale proceeds after return of capital contributions to investors plus payment to investors of an annual 6.0% cumulative, pre-tax non-compounded return on the capital contributed by investors. The Special Limited Partner will not be entitled to the subordinated participation in net sale proceeds unless the Company’s investors have received a return of their capital plus a 6.0% cumulative non-compounded annual return on their capital contributions. No such participation in net sales proceeds became due and payable during the three months ended March 31, 2017 and 2016 . If the Company’s shares of common stock are listed on a national exchange, the Special Limited Partner will receive a subordinated incentive listing distribution from the OP equal to 15.0% of the amount by which the Company’s market value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6.0% cumulative, pre-tax non-compounded annual return on their capital contributions. No such distributions were incurred during the three months ended March 31, 2017 and 2016 . Neither the Special Limited Partner nor any of its affiliates can earn both the subordinated participation in net sales proceeds and the subordinated incentive listing distribution. Upon termination or non-renewal of the advisory agreement with or without cause, the Special Limited Partner will be entitled to receive distributions from the OP equal to 15.0% of the amount by which the sum of the Company’s market value plus distributions exceeds the sum of the aggregate capital contributed by investors plus an amount equal to an annual 6.0% cumulative, pre-tax, non-compounded annual return to investors. The Special Limited Partner may elect to defer its right to receive a subordinated distribution upon termination until either a listing on a national securities exchange or other liquidity event occurs.</t>
  </si>
  <si>
    <t>Economic Dependency</t>
  </si>
  <si>
    <t>Economic Dependency [Abstract]</t>
  </si>
  <si>
    <t>Note 10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Disclosure of Compensation Related Costs, Share-based Payments [Abstract]</t>
  </si>
  <si>
    <t>Note 11 — Share-Based Compensation Restricted Share Plan The Company has an employee and director incentive restricted share plan (the “RSP”), which provides for the automatic grant of 1,333 restricted shares of common stock to each of the independent directors, without any further approval by the Company’s board of directors or the stockholders, after initial election to the board of directors and after each annual stockholder meeting, with such shares vesting annually beginning with the one year anniversary of initial election to the board of directors and the date of the next annual meeting, respectively. Restricted stock issued to independent directors will vest over a five -year period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shall not exceed 5.0% of the Company’s outstanding shares of common stock on a fully diluted basis at any time and in any event will not exceed 1.5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July 1, 2015, such awards would typically be forfeited with respect to the unvested shares upon the termination of the recipient's employment or other relationship with the Company. For restricted share awards granted on or after July 1, 2015, such awards provide for accelerated vesting of the portion of the unvested shares scheduled to vest in the year of the recipient's voluntary termination or the failure to be re-elected to the boar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displays restricted share award activity during the quarter ended March 31, 2017 : Number of Weighted-Average Issue Price Unvested, December 31, 2016 9,065 $ 22.50 Granted — — Vested (267 ) 22.50 Forfeited — — Unvested, March 31, 2017 8,798 $ 22.50 As of March 31, 2017 , the Company had $0.1 million of unrecognized compensation cost related to unvested restricted share awards granted under the Company's RSP. That cost is expected to be recognized over a weighted-average period of 3.6 years. Restricted share awards are expensed in accordance with the service period required. Compensation expense related to restricted stock was approximately $12,000 and $13,000 for the three months ended March 31, 2017 and 2016 , respectively. Compensation expense related to restricted stock is recorded as general and administrative expense in the accompanying consolidated statements of operations and comprehensive loss. Other Share-Based Compensation The Company may issue common stock in lieu of cash to pay fees earned by the Company's directors at the respective director's election. There are no restrictions on the shares issued. There were no shares of common stock issued in lieu of cash during the three months ended March 31, 2017 or 2016 .</t>
  </si>
  <si>
    <t>Net Loss Per Share</t>
  </si>
  <si>
    <t>Note 12 — Net Loss Per Share The following is a summary of the basic and diluted net loss per share computation for the periods presented: Three Months Ended March 31, 2017 2016 Net loss (in thousands) $ (4,786 ) $ (3,405 ) Basic and diluted weighted average shares outstanding 30,814,927 30,562,487 Basic and diluted net loss per share $ (0.16 ) $ (0.11 ) The Company had the following potentially dilutive securities as of March 31, 2017 and 2016 , which were excluded from the calculation of diluted net loss per share attributable to stockholders as the effect would have been antidilutive: Three Months Ended March 31, 2017 2016 Unvested restricted stock 8,798 6,132 OP units 90 90 Class B units 159,159 159,159 Total potentially dilutive securities 168,047 165,381</t>
  </si>
  <si>
    <t>Subsequent Events</t>
  </si>
  <si>
    <t>Subsequent Events [Abstract]</t>
  </si>
  <si>
    <t>Note 13 — Subsequent Events The Company has evaluated subsequent events through the filing of this Quarterly Report on Form 10-Q and determined that there have not been any events that have occurred that would require adjustments to disclosures in the consolidated financial statements.</t>
  </si>
  <si>
    <t>Summary of Significant Accounting Policies (Policies)</t>
  </si>
  <si>
    <t>Recent and Recently Adopted Accounting Pronouncements</t>
  </si>
  <si>
    <t>Recent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is evaluating the impact of this guidance, including performing preliminary review of all revenue streams to identify any differences in timing, measurement or presentation of revenue recognition. The Company is continuing to evaluate the allowable methods of adoption.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that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is effective on January 1, 2019. Early adoption is permitted. The Company has begun developing an inventory of all leases as well as identifying any non-lease components in our lease arrangements. The Company is continuing to evaluate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 or agent designation. This guidance is effective for public business entities for fiscal years, and for interim periods within those fiscal years, beginning after December 15, 2017. Early adoption is permitted.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The Company is currently evaluating the impact of this new guidance. Recently Adopted Accounting Pronouncements In October 2016, the FASB issued guidance where a reporting entity will need to evaluate if it should consolidate a variable interest entity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has adopted the provisions of this guidance beginning January 1, 2017 and determined that there is no impact to the Company's consolidated financial position, results of operations and cash flows. In January 2017, the FASB issued guidance that revises the definition of a business. This new guidance is applicable when evaluating whether an acquisition should be treated as either a business acquisition or an asset acquisition. Under the revised guidance, when substantially all of the fair value of gross assets acquired (or disposed of) is concentrated in a single asset or group of similar assets, the assets acquired (or disposed of)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has assessed this revised guidance and expects, based on historical acquisitions, future properties acquired to qualify as an asset acquisition rather than a business acquisition, which would result in the capitalization of related transaction costs. The Company adopted this guidance for the quarter ended March 31, 2017 . The adoption of this guidance did not have a material impact on the Company's consolidated financial statements.</t>
  </si>
  <si>
    <t>Real Estate Investments (Tables)</t>
  </si>
  <si>
    <t>Schedule of Future Minimum Rental Payments for Operating Leases</t>
  </si>
  <si>
    <t>The following table presents future minimum base cash rental payments due to the Company subsequent to March 31, 2017 . These amounts exclude contingent rent payments, as applicable, that may be collected based on provisions related to sales thresholds and increases in annual rent based on exceeding certain economic indexes, among other items. (In thousands) Future Minimum Base Cash Rent Payments 2017 $ 33,380 2018 42,640 2019 40,892 2020 36,801 2021 32,848 Thereafter 111,918 $ 298,479</t>
  </si>
  <si>
    <t>Schedule of Annualized Rental Income by Major Tenants</t>
  </si>
  <si>
    <t>The following table lists the tenants whose annualized rental income on a straight-line basis, based on leases signed, represented greater than 10% of total annualized rental income for all portfolio properties on a straight-line basis as of March 31, 2017 and 2016 . Property Tenant March 31, 2017 March 31, 2016 123 William Street Planned Parenthood Federation of America, Inc. * 10.7% _______________ *Tenant's annualized rental income on a straight-line basis was not greater than 10% of total annualized rental income on a straight-line basis for all portfolio properties for the period specified.</t>
  </si>
  <si>
    <t>Schedule of Intangible Assets and Goodwill</t>
  </si>
  <si>
    <t>Acquired intangible assets and lease liabilities consist of the following as of March 31, 2017 and December 31, 2016 : March 31, 2017 (In thousands) Gross Carrying Amount Accumulated Amortization Net Carrying Amount Intangible assets: In-place leases $ 64,979 $ 16,269 $ 48,710 Other intangibles 31,447 2,893 28,554 Below-market ground lease 2,482 39 2,443 Above-market leases 10,025 1,983 8,042 Acquired intangible assets $ 108,933 $ 21,184 $ 87,749 Intangible liabilities: Below-market lease liabilities $ 34,471 $ 6,859 $ 27,612 December 31, 2016 (In thousands) Gross Carrying Amount Accumulated Amortization Net Carrying Amount Intangible assets: In-place leases $ 65,544 $ 14,045 $ 51,499 Other intangibles 31,447 2,601 28,846 Below-market ground lease 2,482 27 2,455 Above-market leases 10,025 1,618 8,407 Acquired intangible assets $ 109,498 $ 18,291 $ 91,207 Intangible liabilities: Below-market lease liabilities $ 34,471 $ 5,943 $ 28,528</t>
  </si>
  <si>
    <t>Finite-lived Intangible Assets Amortization Expense</t>
  </si>
  <si>
    <t>The following table discloses amounts recognized within the consolidated statements of operations and comprehensive loss related to amortization of in-place leases and other intangibles and amortization and accretion of above- and below-market lease assets and liabilities, net, for the periods presented: Three Months Ended March 31, (In thousands) 2017 2016 Amortization of in-place leases and other intangibles (1) $ 3,080 $ 2,508 Amortization and (accretion) of above- and below-market leases, net (2) $ (551 ) $ (635 ) Amortization of below-market ground lease (3) $ 12 $ — _______________ (1) Reflected within depreciation and amortization expense. (2) Reflected within rental income. (3) Reflected within property operating expense.</t>
  </si>
  <si>
    <t>Schedule of Finite-Lived Intangible Assets, Future Amortization Expense</t>
  </si>
  <si>
    <t>The following table provides the projected amortization expense and adjustments to revenues for the next five years as of March 31, 2017 : (In thousands) April 1, 2017- December 31, 2017 2018 2019 2020 2021 In-place leases $ 7,974 $ 9,502 $ 8,744 $ 6,842 $ 5,307 Other intangibles 874 1,165 1,165 1,165 937 Total to be included in depreciation and amortization $ 8,848 $ 10,667 $ 9,909 $ 8,007 $ 6,244 Above-market lease assets $ (1,095 ) $ (1,365 ) $ (1,300 ) $ (1,159 ) $ (1,071 ) Below-market lease liabilities 2,803 3,435 3,092 2,679 2,371 Total to be included in rental income $ 1,708 $ 2,070 $ 1,792 $ 1,520 $ 1,300</t>
  </si>
  <si>
    <t>Investment Securities (Tables)</t>
  </si>
  <si>
    <t>Unrealized Gain (Loss) on Investments</t>
  </si>
  <si>
    <t>The following table details the unrealized gains and losses on the investment security by security type as of March 31, 2017 and December 31, 2016 : (In thousands) Cost Gross Unrealized Gains Gross Unrealized Losses Fair Value March 31, 2017 Equity security $ 467 $ 16 $ — $ 483 December 31, 2016 Equity security $ 467 $ 10 $ — $ 477</t>
  </si>
  <si>
    <t>Mortgage Note Payable (Tables)</t>
  </si>
  <si>
    <t>Schedule of Long-term Debt Instruments</t>
  </si>
  <si>
    <t>The Company's mortgage notes payable as of March 31, 2017 and December 31, 2016 are as follows: Outstanding Loan Amount Portfolio Encumbered Properties March 31, December 31, Effective Interest Rate Interest Rate Maturity (In thousands) (In thousands) 123 William Street (1) 1 $ 140,000 $ 96,000 4.73 % Fixed Mar. 2027 1140 Avenue of the Americas 1 99,000 99,000 4.17 % Fixed Jul. 2026 Less: deferred financing costs, net (5,951 ) (3,672 ) Mortgage note payable, net of deferred financing costs 2 $ 233,049 $ 191,328 4.61 % _____________________ (1) The Company entered into a loan agreement with Barclays Bank PLC, in the amount of $140 million , on March 6, 2017. A portion of the proceeds from the loan was use to repay the outstanding principal balance of approximately $96 million on the existing mortgage loan secured by the Property.</t>
  </si>
  <si>
    <t>Schedule of Maturities of Long-term Debt</t>
  </si>
  <si>
    <t>The following table summarizes the scheduled aggregate principal payments subsequent to March 31, 2017 : (In thousands) Future Minimum Principal Payments 2017 $ — 2018 — 2019 — 2020 — 2021 — Thereafter 239,000 Total $ 239,000</t>
  </si>
  <si>
    <t>Fair Value of Financial Instruments (Tables)</t>
  </si>
  <si>
    <t>Fair Value, Liabilities Measured on Recurring Basis</t>
  </si>
  <si>
    <t>The following table presents information about the Company's assets measured at fair value on a recurring basis as of March 31, 2017 and December 31, 2016 , aggregated by the level in the fair value hierarchy within which that instrument falls. Quoted Prices in Active Markets Significant Other Observable Inputs Significant Unobservable Inputs (In thousands) Level 1 Level 2 Level 3 Total March 31, 2017 Investment Securities $ 483 $ — $ — $ 483 December 31, 2016 Investment Securities $ 477 $ — $ — $ 477</t>
  </si>
  <si>
    <t>Fair Value, by Balance Sheet Grouping</t>
  </si>
  <si>
    <t>The fair values of the Company's financial instruments that are not reported at fair value on the consolidated balance sheet are reported below: March 31, 2017 December 31, 2016 (In thousands) Level Gross Principal Balance Fair Value Gross Principal Balance Fair Value Mortgage note payable — 123 William Street 3 $ 140,000 $ 142,515 * * Mortgage note payable — 1140 Avenue of the Americas 3 $ 99,000 $ 96,600 $ 99,000 $ 98,000 * The fair value of the mortgage note payable is estimated to be equivalent to its carrying value because it bears interest at a variable rate that fluctuates with market and there has been no significant change in the credit risk. This mortgage note payable was repaid in March 2017.</t>
  </si>
  <si>
    <t>Common Stock (Tables)</t>
  </si>
  <si>
    <t>Schedule of Repurchased Shares</t>
  </si>
  <si>
    <t>The following table reflects the number of shares repurchased cumulatively through March 31, 2017 . Numbers of Shares Repurchased Weighted-Average Price per Share Cumulative repurchases as of December 31, 2016 645,335 $ 23.63 Three months ended March 31, 2017 (1) 276,624 20.15 Cumulative repurchases as of March 31, 2017 921,959 $ 22.59 _____________________ (1) Excludes rejected shares of 902,420 for $18.1 million at an average price per share of $20.03 , which were unfulfilled as of March 31, 2017 .</t>
  </si>
  <si>
    <t>Related Party Transactions and Arrangements (Tables)</t>
  </si>
  <si>
    <t>Schedule of Amount Contractually Due and Forgiven in Connection With Operation Related Services</t>
  </si>
  <si>
    <t>The following table details amounts incurred, waived and payable in connection with the Company's operations-related services described above as of and for the periods presented: Three Months Ended March 31, 2017 2016 Payable (receivable) as of (In thousands) Incurred Waived Incurred Waived March 31, 2017 December 31, 2016 Acquisition fees and reimbursements: Acquisition fees and related cost reimbursements $ — $ — $ — $ — $ (646 ) $ (646 ) Financing coordination fees 1,050 — — — — — Ongoing fees: Operating fees incurred from related parties 1,538 — 1,053 — 57 (24 ) Professional fees and other reimbursements 706 — 444 — 215 167 Distributions on Class B Units 59 — 60 — — — Total related party operation fees and reimbursements $ 3,353 $ — $ 1,557 $ — $ (374 ) $ (503 )</t>
  </si>
  <si>
    <t>Share-Based Compensation (Tables)</t>
  </si>
  <si>
    <t>Disclosure of Share-based Compensation Arrangements by Share-based Payment Award</t>
  </si>
  <si>
    <t>The following table displays restricted share award activity during the quarter ended March 31, 2017 : Number of Weighted-Average Issue Price Unvested, December 31, 2016 9,065 $ 22.50 Granted — — Vested (267 ) 22.50 Forfeited — — Unvested, March 31, 2017 8,798 $ 22.50</t>
  </si>
  <si>
    <t>Net Loss Per Share (Tables)</t>
  </si>
  <si>
    <t>Schedule of Earnings Per Share, Basic and Diluted</t>
  </si>
  <si>
    <t>The following is a summary of the basic and diluted net loss per share computation for the periods presented: Three Months Ended March 31, 2017 2016 Net loss (in thousands) $ (4,786 ) $ (3,405 ) Basic and diluted weighted average shares outstanding 30,814,927 30,562,487 Basic and diluted net loss per share $ (0.16 ) $ (0.11 )</t>
  </si>
  <si>
    <t>Schedule of Antidilutive Securities Excluded from Computation of Earnings Per Share</t>
  </si>
  <si>
    <t>The Company had the following potentially dilutive securities as of March 31, 2017 and 2016 , which were excluded from the calculation of diluted net loss per share attributable to stockholders as the effect would have been antidilutive: Three Months Ended March 31, 2017 2016 Unvested restricted stock 8,798 6,132 OP units 90 90 Class B units 159,159 159,159 Total potentially dilutive securities 168,047 165,381</t>
  </si>
  <si>
    <t>Organization (Details)</t>
  </si>
  <si>
    <t>Apr. 24, 2014USD ($)$ / sharesshares</t>
  </si>
  <si>
    <t>Dec. 31, 2016USD ($)$ / sharesshares</t>
  </si>
  <si>
    <t>Mar. 31, 2017USD ($)ft²Employeeproperty$ / sharesshares</t>
  </si>
  <si>
    <t>Oct. 25, 2016$ / shares</t>
  </si>
  <si>
    <t>Jun. 30, 2016$ / shares</t>
  </si>
  <si>
    <t>Operations [Line Items]</t>
  </si>
  <si>
    <t>Number of real estate properties | property</t>
  </si>
  <si>
    <t>Net rentable area | ft²</t>
  </si>
  <si>
    <t>Aggregate purchase price of real estate | $</t>
  </si>
  <si>
    <t>Stock available for issuance in IPO (in shares) | shares</t>
  </si>
  <si>
    <t>Common stock, par value (in dollars per share) | $ / shares</t>
  </si>
  <si>
    <t>Common stock, shares outstanding (in shares) | shares</t>
  </si>
  <si>
    <t>Proceeds from issuance of common stock | $</t>
  </si>
  <si>
    <t>Proceeds from issuance of common stock, DRIP | $</t>
  </si>
  <si>
    <t>Special Limited Partner</t>
  </si>
  <si>
    <t>Contributed capital | $</t>
  </si>
  <si>
    <t>Limited partner units (in shares) | shares</t>
  </si>
  <si>
    <t>Repurchase price (in dollars per share) | $ / shares</t>
  </si>
  <si>
    <t>Maximum offering amount | $</t>
  </si>
  <si>
    <t>Share Repurchase Program | Common Stock</t>
  </si>
  <si>
    <t>New York City Operating Partnership, L.P.</t>
  </si>
  <si>
    <t>Number of employees | Employee</t>
  </si>
  <si>
    <t>Real Estate Investments (Minimum Rental Payments) (Details) $ in Thousands</t>
  </si>
  <si>
    <t>Mar. 31, 2017USD ($)</t>
  </si>
  <si>
    <t>Thereafter</t>
  </si>
  <si>
    <t>Real Estate Investments (Concentration) (Details)</t>
  </si>
  <si>
    <t>Customer Concentration Risk | Sales Revenue, Net | Planned Parenthood Federation of America, Inc</t>
  </si>
  <si>
    <t>Real estate investments</t>
  </si>
  <si>
    <t>Concentration risk</t>
  </si>
  <si>
    <t>10.70%</t>
  </si>
  <si>
    <t>Real Estate Investments (Summary of Intangible Assets and Liabilities) (Details) - USD ($) $ in Thousands</t>
  </si>
  <si>
    <t>Intangible assets:</t>
  </si>
  <si>
    <t>Gross Carrying Amount</t>
  </si>
  <si>
    <t>Accumulated Amortization</t>
  </si>
  <si>
    <t>Net Carrying Amount</t>
  </si>
  <si>
    <t>Intangible liabilities:</t>
  </si>
  <si>
    <t>Gross Carrying Amount, Below-market lease liabilities</t>
  </si>
  <si>
    <t>Accumulated Amortization, Below-market lease liabilities</t>
  </si>
  <si>
    <t>Net Carrying Amount, Below-market lease liabilities</t>
  </si>
  <si>
    <t>In-place leases</t>
  </si>
  <si>
    <t>Other intangibles</t>
  </si>
  <si>
    <t>Below Market Ground Lease</t>
  </si>
  <si>
    <t>Above-market lease assets</t>
  </si>
  <si>
    <t>Real Estate Investments (Summary of Amortization and Accretion of Market Lease Assets and Liabilities) (Details) - USD ($) $ in Thousands</t>
  </si>
  <si>
    <t>Finite-Lived Intangible Assets [Line Items]</t>
  </si>
  <si>
    <t>Amortization and (accretion) of above- and below-market leases, net</t>
  </si>
  <si>
    <t>Depreciation and Amortization | In-Place Leases and Other Intangibles</t>
  </si>
  <si>
    <t>Amortization of in-place leases and other intangibles</t>
  </si>
  <si>
    <t>Rental Income | Above and Below Market Ground Lease</t>
  </si>
  <si>
    <t>Hotel Expense | Below Market Ground Lease</t>
  </si>
  <si>
    <t>Real Estate Investments (Summary of Future Amortization Expense) (Details) $ in Thousands</t>
  </si>
  <si>
    <t>Depreciation and Amortization</t>
  </si>
  <si>
    <t>Finite-lived intangible assets, amortization expense - April 1, 2017 - December 31, 2017</t>
  </si>
  <si>
    <t>Finite-lived intangible assets, amortization expense - 2018</t>
  </si>
  <si>
    <t>Finite-lived intangible assets, amortization expense - 2019</t>
  </si>
  <si>
    <t>Finite-lived intangible assets, amortization expense - 2020</t>
  </si>
  <si>
    <t>Finite-lived intangible assets, amortization expense - 2021</t>
  </si>
  <si>
    <t>Depreciation and Amortization | In-place leases</t>
  </si>
  <si>
    <t>Depreciation and Amortization | Other intangibles</t>
  </si>
  <si>
    <t>Rental Income</t>
  </si>
  <si>
    <t>Below market lease, amortization income - April 1, 2017 - December 31, 2017</t>
  </si>
  <si>
    <t>Below market lease, amortization income - 2018</t>
  </si>
  <si>
    <t>Below market lease, amortization income - 2019</t>
  </si>
  <si>
    <t>Below market lease, amortization income - 2020</t>
  </si>
  <si>
    <t>Below market lease, amortization income - 2021</t>
  </si>
  <si>
    <t>Rental Income | Above-market lease assets</t>
  </si>
  <si>
    <t>Investment Securities (Details) - USD ($) $ in Thousands</t>
  </si>
  <si>
    <t>Cost</t>
  </si>
  <si>
    <t>Gross Unrealized Gains</t>
  </si>
  <si>
    <t>Gross Unrealized Losses</t>
  </si>
  <si>
    <t>Fair Value</t>
  </si>
  <si>
    <t>Mortgage Note Payable (Mortgage Note) (Details) $ in Thousands</t>
  </si>
  <si>
    <t>Mar. 31, 2017USD ($)property</t>
  </si>
  <si>
    <t>Mar. 06, 2017USD ($)</t>
  </si>
  <si>
    <t>Dec. 31, 2016USD ($)</t>
  </si>
  <si>
    <t>Debt Instrument [Line Items]</t>
  </si>
  <si>
    <t>Outstanding Loan Amount</t>
  </si>
  <si>
    <t>Real estate investments relating to notes payable</t>
  </si>
  <si>
    <t>Mortgages</t>
  </si>
  <si>
    <t>Encumbered Properties | property</t>
  </si>
  <si>
    <t>Effective Interest Rate</t>
  </si>
  <si>
    <t>4.61%</t>
  </si>
  <si>
    <t>Deferred financing costs, net</t>
  </si>
  <si>
    <t>123 William Street | Mortgages</t>
  </si>
  <si>
    <t>4.73%</t>
  </si>
  <si>
    <t>1140 Avenue of the Americas | Mortgages</t>
  </si>
  <si>
    <t>4.17%</t>
  </si>
  <si>
    <t>Mortgage Note Payable (Mortgage Principal Payments) (Details) $ in Thousands</t>
  </si>
  <si>
    <t>Fair Value of Financial Instruments (Details) - USD ($) $ in Thousands</t>
  </si>
  <si>
    <t>Fair Value, Assets and Liabilities Measured on Recurring and Nonrecurring Basis [Line Items]</t>
  </si>
  <si>
    <t>Fair Value, Measurements, Recurring</t>
  </si>
  <si>
    <t>Fair Value, Measurements, Recurring | Quoted Prices in Active Markets</t>
  </si>
  <si>
    <t>Fair Value, Measurements, Recurring | Significant Other Observable Inputs</t>
  </si>
  <si>
    <t>Fair Value, Measurements, Recurring | Significant Unobservable Inputs</t>
  </si>
  <si>
    <t>Fair Value of Financial Instruments (Financial Instruments Not Carried at Fair Value) (Details) - Mortgages note payable - Significant unobservable inputs - USD ($) $ in Thousands</t>
  </si>
  <si>
    <t>123 William Street | Carrying amount</t>
  </si>
  <si>
    <t>Fair Value, Balance Sheet Grouping, Financial Statement Captions [Line Items]</t>
  </si>
  <si>
    <t>Mortgage note payable — 1140 Avenue of the Americas</t>
  </si>
  <si>
    <t>123 William Street | Fair value</t>
  </si>
  <si>
    <t>1140 Avenue of the Americas | Carrying amount</t>
  </si>
  <si>
    <t>1140 Avenue of the Americas | Fair value</t>
  </si>
  <si>
    <t>Common Stock (Details) - USD ($) $ / shares in Units, $ in Millions</t>
  </si>
  <si>
    <t>1 Months Ended</t>
  </si>
  <si>
    <t>36 Months Ended</t>
  </si>
  <si>
    <t>39 Months Ended</t>
  </si>
  <si>
    <t>May 31, 2014</t>
  </si>
  <si>
    <t>Oct. 25, 2016</t>
  </si>
  <si>
    <t>Jun. 30, 2016</t>
  </si>
  <si>
    <t>Jan. 25, 2016</t>
  </si>
  <si>
    <t>Apr. 24, 2014</t>
  </si>
  <si>
    <t>Equity, Class of Treasury Stock [Line Items]</t>
  </si>
  <si>
    <t>Common stock, shares outstanding (in shares)</t>
  </si>
  <si>
    <t>Proceeds from issuance of common stock</t>
  </si>
  <si>
    <t>Proceeds from issuance of common stock, DRIP</t>
  </si>
  <si>
    <t>Dividends declared per share (in dollars per share)</t>
  </si>
  <si>
    <t>Authorized percent of shares outstanding for repurchase for fiscal semester</t>
  </si>
  <si>
    <t>2.50%</t>
  </si>
  <si>
    <t>Authorized percent of shares outstanding for repurchase for fiscal year</t>
  </si>
  <si>
    <t>5.00%</t>
  </si>
  <si>
    <t>One Year | Minimum</t>
  </si>
  <si>
    <t>Repurchase price (in dollars per share)</t>
  </si>
  <si>
    <t>One Year | Maximum</t>
  </si>
  <si>
    <t>Percentage of value of capital paid</t>
  </si>
  <si>
    <t>92.50%</t>
  </si>
  <si>
    <t>Two Years | Minimum</t>
  </si>
  <si>
    <t>Two Years | Maximum</t>
  </si>
  <si>
    <t>95.00%</t>
  </si>
  <si>
    <t>Three Years | Maximum</t>
  </si>
  <si>
    <t>97.50%</t>
  </si>
  <si>
    <t>Four Years | Maximum</t>
  </si>
  <si>
    <t>100.00%</t>
  </si>
  <si>
    <t>Common Stock Repurchased Shares (Details) - USD ($) $ / shares in Units, $ in Millions</t>
  </si>
  <si>
    <t>Numbers of Shares Repurchased</t>
  </si>
  <si>
    <t>Cumulative repurchased shares, beginning balance (in shares)</t>
  </si>
  <si>
    <t>Shares repurchased during period (in shares)</t>
  </si>
  <si>
    <t>Cumulative repurchased shares, ending balance (in shares)</t>
  </si>
  <si>
    <t>Weighted-Average Price per Share</t>
  </si>
  <si>
    <t>Weighted average price per share, cumulative shares repurchased (in dollars per share)</t>
  </si>
  <si>
    <t>Weighted average price per share, shares repurchased during period (in dollars per share)</t>
  </si>
  <si>
    <t>Rejected shares (in shares)</t>
  </si>
  <si>
    <t>Rejected shares</t>
  </si>
  <si>
    <t>Weighted average price per share, rejected shares (in dollars per share)</t>
  </si>
  <si>
    <t>Related Party Transactions and Arrangements (Details) - USD ($) $ in Thousands</t>
  </si>
  <si>
    <t>Related Party Transaction [Line Items]</t>
  </si>
  <si>
    <t>Affiliated Entity</t>
  </si>
  <si>
    <t>Investment income</t>
  </si>
  <si>
    <t>Related Party Transactions and Arrangements (Fees and Participations Paid in Connection With the Operations of the Company) (Details) - USD ($)</t>
  </si>
  <si>
    <t>Expenses incurred</t>
  </si>
  <si>
    <t>Sales Commissions and Dealer Manager Fees</t>
  </si>
  <si>
    <t>Share Price (in dollars per share)</t>
  </si>
  <si>
    <t>Advisor | New York City Reit Advisors, LLC | Contract Purchase Price</t>
  </si>
  <si>
    <t>Acquisition fees as a percentage of benchmark</t>
  </si>
  <si>
    <t>1.50%</t>
  </si>
  <si>
    <t>Expected acquisition fees</t>
  </si>
  <si>
    <t>0.50%</t>
  </si>
  <si>
    <t>Financing advance fees as a percentage of benchmark, expected third party costs</t>
  </si>
  <si>
    <t>0.10%</t>
  </si>
  <si>
    <t>Quarterly asset management fee earned by related party</t>
  </si>
  <si>
    <t>0.1875%</t>
  </si>
  <si>
    <t>Unearned class B units (in shares)</t>
  </si>
  <si>
    <t>Monthly asset management fee</t>
  </si>
  <si>
    <t>0.0625%</t>
  </si>
  <si>
    <t>Advisor | New York City Reit Advisors, LLC | Contract Purchase Price | Maximum</t>
  </si>
  <si>
    <t>4.50%</t>
  </si>
  <si>
    <t>Financing advance fees as a percentage of benchmark</t>
  </si>
  <si>
    <t>Advisor | New York City Reit Advisors, LLC | Amount Available or Outstanding Under Financing Arrangement</t>
  </si>
  <si>
    <t>Financing coordination fees earned by related party</t>
  </si>
  <si>
    <t>0.75%</t>
  </si>
  <si>
    <t>Advisor | New York City Reit Advisors, LLC | Pre-tax Non-compounded Return on Capital Contribution</t>
  </si>
  <si>
    <t>Cumulative capital investment return to investors as a percentage of benchmark</t>
  </si>
  <si>
    <t>6.00%</t>
  </si>
  <si>
    <t>Advisor | New York City Reit Advisors, LLC | Gross Revenue, Stand-alone Single-tenant Net Leased Properties</t>
  </si>
  <si>
    <t>Property management fees earned by related party</t>
  </si>
  <si>
    <t>4.00%</t>
  </si>
  <si>
    <t>Advisor | New York City Reit Advisors, LLC | Average Invested Assets | Maximum</t>
  </si>
  <si>
    <t>Operating expenses as a percentage of benchmark</t>
  </si>
  <si>
    <t>2.00%</t>
  </si>
  <si>
    <t>Advisor | New York City Reit Advisors, LLC | Net Income, Excluding Additions to Non-cash Reserves and Gains on Sales of Assets | Maximum</t>
  </si>
  <si>
    <t>25.00%</t>
  </si>
  <si>
    <t>Acquisition fees and related cost reimbursements | Advisor | New York City Reit Advisors, LLC</t>
  </si>
  <si>
    <t>Annual Targeted Investor Return | Advisor | New York City Reit Advisors, LLC | Pre-tax Non-compounded Return on Capital Contribution</t>
  </si>
  <si>
    <t>Asset Management Fees | Advisor | New York City Reit Advisors, LLC</t>
  </si>
  <si>
    <t>Related party transaction, amount</t>
  </si>
  <si>
    <t>Property Management Fees | Advisor | New York City Reit Advisors, LLC</t>
  </si>
  <si>
    <t>Reimbursement of Costs and Expenses | Advisor | New York City Reit Advisors, LLC</t>
  </si>
  <si>
    <t>Related Party Transactions and Arrangements (Fees and Participations Paid in Connection With the Operations of the Company, Incurred, Waived and Payable) (Details) - USD ($) $ in Thousands</t>
  </si>
  <si>
    <t>Expenses waived</t>
  </si>
  <si>
    <t>Payable (Receivable)</t>
  </si>
  <si>
    <t>Acquisition fees and related cost reimbursements | Acquisition fees and reimbursements:</t>
  </si>
  <si>
    <t>Financing coordination fees | Acquisition fees and reimbursements:</t>
  </si>
  <si>
    <t>Operating fees incurred from related parties | Ongoing fees:</t>
  </si>
  <si>
    <t>Professional fees and other reimbursements | Ongoing fees:</t>
  </si>
  <si>
    <t>Distributions on Class B Units | Ongoing fees:</t>
  </si>
  <si>
    <t>Related Party Transactions and Arrangements (Fees and Participations Paid in Connection with the Liquidation or Listing) (Details) - Advisor - New York City Reit Advisors, LLC - USD ($)</t>
  </si>
  <si>
    <t>Performance fees</t>
  </si>
  <si>
    <t>Pre-tax Non-compounded Return on Capital Contribution</t>
  </si>
  <si>
    <t>Subordinated performance fee as a percentage of benchmark</t>
  </si>
  <si>
    <t>15.00%</t>
  </si>
  <si>
    <t>Pre-tax Non-compounded Return on Capital Contribution | Maximum</t>
  </si>
  <si>
    <t>10.00%</t>
  </si>
  <si>
    <t>Net Sale Proceeds, after Return of Capital Contributions and Annual Targeted Investor Return</t>
  </si>
  <si>
    <t>Excess of Adjusted Market Value of Real Estate Assets Plus Distributions Over Aggregate Contributed Investor Capital</t>
  </si>
  <si>
    <t>Subordinated participation fees as a percentage of benchmark</t>
  </si>
  <si>
    <t>Distribution upon nonrenewal of advisory agreement, percentage of benchmark</t>
  </si>
  <si>
    <t>Brokerage Commission Fees | Contract Sales Price</t>
  </si>
  <si>
    <t>Real estate commissions as a percentage of benchmark</t>
  </si>
  <si>
    <t>Brokerage Commission Fees | Contract Sales Price | Maximum</t>
  </si>
  <si>
    <t>50.00%</t>
  </si>
  <si>
    <t>Real Estate Commissions</t>
  </si>
  <si>
    <t>Payments for brokerage fees</t>
  </si>
  <si>
    <t>Real Estate Commissions | Maximum</t>
  </si>
  <si>
    <t>Annual Targeted Investor Return</t>
  </si>
  <si>
    <t>Sales proceeds due to related party</t>
  </si>
  <si>
    <t>Incentive distribution</t>
  </si>
  <si>
    <t>Annual Targeted Investor Return | Pre-tax Non-compounded Return on Capital Contribution</t>
  </si>
  <si>
    <t>Share-Based Compensation (Narrative) (Details) - USD ($) $ in Thousands</t>
  </si>
  <si>
    <t>Share-based Compensation Arrangement by Share-based Payment Award [Line Items]</t>
  </si>
  <si>
    <t>Restricted Share Plan | Restricted Stock</t>
  </si>
  <si>
    <t>Shares granted automatically upon election to board of directors (in shares)</t>
  </si>
  <si>
    <t>Award vesting period</t>
  </si>
  <si>
    <t>5 years</t>
  </si>
  <si>
    <t>Periodic vesting percentage</t>
  </si>
  <si>
    <t>20.00%</t>
  </si>
  <si>
    <t>Maximum authorized amount as a percentage of shares authorized</t>
  </si>
  <si>
    <t>Number of shares authorized (in shares)</t>
  </si>
  <si>
    <t>Nonvested awards, compensation cost not yet recognized</t>
  </si>
  <si>
    <t>Nonvested awards, compensation cost not yet recognized, period for recognition</t>
  </si>
  <si>
    <t>3 years 7 months 6 days</t>
  </si>
  <si>
    <t>Share-Based Compensation (Activity) (Details) - Restricted Share Plan - Restricted Stock</t>
  </si>
  <si>
    <t>Mar. 31, 2017$ / sharesshares</t>
  </si>
  <si>
    <t>Share-based Compensation Arrangement by Share-based Payment Award, Equity Instruments Other than Options, Nonvested, Number of Shares [Roll Forward]</t>
  </si>
  <si>
    <t>Beginning Balance, Unvested (in shares) | shares</t>
  </si>
  <si>
    <t>Granted (in shares) | shares</t>
  </si>
  <si>
    <t>Vested (in shares) | shares</t>
  </si>
  <si>
    <t>Forfeited (in shares) | shares</t>
  </si>
  <si>
    <t>Ending Balance, Unvested (in shares) | shares</t>
  </si>
  <si>
    <t>Share-based Compensation Arrangement by Share-based Payment Award, Equity Instruments Other than Options, Nonvested, Weighted Average Grant Date Fair Value [Abstract]</t>
  </si>
  <si>
    <t>Unvested Beginning Balance, Weighted-Average Issue Price (in dollars per share) | $ / shares</t>
  </si>
  <si>
    <t>Granted, Weighted-Average Issue Price (in dollars per share) | $ / shares</t>
  </si>
  <si>
    <t>Vested, Weighted-Average Issue Price (in dollars per share) | $ / shares</t>
  </si>
  <si>
    <t>Forfeited, Weighted-Average Issue Price (in dollars per share) | $ / shares</t>
  </si>
  <si>
    <t>Unvested Ending Balance, Weighted-Average Issue Price (in dollars per share) | $ / shares</t>
  </si>
  <si>
    <t>Net Loss Per Share (Calculations for EPS) (Details) - USD ($) $ / shares in Units, $ in Thousands</t>
  </si>
  <si>
    <t>Net Loss Per Share (Shares Excluded From Calculation) (Details) - shares</t>
  </si>
  <si>
    <t>Antidilutive Securities Excluded from Computation of Earnings Per Share [Line Items]</t>
  </si>
  <si>
    <t>Antidilutive securities</t>
  </si>
  <si>
    <t>Unvested Restricted Stock</t>
  </si>
  <si>
    <t>OP Units</t>
  </si>
  <si>
    <t>Class B Un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55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0878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0</v>
      </c>
      <c r="B1" s="2" t="s">
        <v>1</v>
      </c>
    </row>
    <row r="2" spans="1:2">
      <c r="B2" s="2" t="s">
        <v>2</v>
      </c>
    </row>
    <row r="3" spans="1:2">
      <c r="A3" s="3" t="s">
        <v>153</v>
      </c>
    </row>
    <row r="4" spans="1:2">
      <c r="A4" s="4" t="s">
        <v>90</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3380</v>
      </c>
      <c r="C3" s="7" t="n">
        <v>133380</v>
      </c>
    </row>
    <row r="4" spans="1:3">
      <c r="A4" s="4" t="s">
        <v>26</v>
      </c>
      <c r="B4" s="5" t="n">
        <v>504199</v>
      </c>
      <c r="C4" s="5" t="n">
        <v>502067</v>
      </c>
    </row>
    <row r="5" spans="1:3">
      <c r="A5" s="4" t="s">
        <v>27</v>
      </c>
      <c r="B5" s="5" t="n">
        <v>108933</v>
      </c>
      <c r="C5" s="5" t="n">
        <v>109498</v>
      </c>
    </row>
    <row r="6" spans="1:3">
      <c r="A6" s="4" t="s">
        <v>28</v>
      </c>
      <c r="B6" s="5" t="n">
        <v>746512</v>
      </c>
      <c r="C6" s="5" t="n">
        <v>744945</v>
      </c>
    </row>
    <row r="7" spans="1:3">
      <c r="A7" s="4" t="s">
        <v>29</v>
      </c>
      <c r="B7" s="5" t="n">
        <v>-44615</v>
      </c>
      <c r="C7" s="5" t="n">
        <v>-37889</v>
      </c>
    </row>
    <row r="8" spans="1:3">
      <c r="A8" s="4" t="s">
        <v>30</v>
      </c>
      <c r="B8" s="5" t="n">
        <v>701897</v>
      </c>
      <c r="C8" s="5" t="n">
        <v>707056</v>
      </c>
    </row>
    <row r="9" spans="1:3">
      <c r="A9" s="4" t="s">
        <v>31</v>
      </c>
      <c r="B9" s="5" t="n">
        <v>49550</v>
      </c>
      <c r="C9" s="5" t="n">
        <v>47671</v>
      </c>
    </row>
    <row r="10" spans="1:3">
      <c r="A10" s="4" t="s">
        <v>32</v>
      </c>
      <c r="B10" s="5" t="n">
        <v>28583</v>
      </c>
      <c r="C10" s="5" t="n">
        <v>2150</v>
      </c>
    </row>
    <row r="11" spans="1:3">
      <c r="A11" s="4" t="s">
        <v>33</v>
      </c>
      <c r="B11" s="5" t="n">
        <v>483</v>
      </c>
      <c r="C11" s="5" t="n">
        <v>477</v>
      </c>
    </row>
    <row r="12" spans="1:3">
      <c r="A12" s="4" t="s">
        <v>34</v>
      </c>
      <c r="B12" s="5" t="n">
        <v>15548</v>
      </c>
      <c r="C12" s="5" t="n">
        <v>13017</v>
      </c>
    </row>
    <row r="13" spans="1:3">
      <c r="A13" s="4" t="s">
        <v>35</v>
      </c>
      <c r="B13" s="5" t="n">
        <v>3375</v>
      </c>
      <c r="C13" s="5" t="n">
        <v>3233</v>
      </c>
    </row>
    <row r="14" spans="1:3">
      <c r="A14" s="4" t="s">
        <v>36</v>
      </c>
      <c r="B14" s="5" t="n">
        <v>799436</v>
      </c>
      <c r="C14" s="5" t="n">
        <v>773604</v>
      </c>
    </row>
    <row r="15" spans="1:3">
      <c r="A15" s="3" t="s">
        <v>37</v>
      </c>
    </row>
    <row r="16" spans="1:3">
      <c r="A16" s="4" t="s">
        <v>38</v>
      </c>
      <c r="B16" s="5" t="n">
        <v>233049</v>
      </c>
      <c r="C16" s="5" t="n">
        <v>191328</v>
      </c>
    </row>
    <row r="17" spans="1:3">
      <c r="A17" s="4" t="s">
        <v>39</v>
      </c>
      <c r="B17" s="5" t="n">
        <v>7202</v>
      </c>
      <c r="C17" s="5" t="n">
        <v>6580</v>
      </c>
    </row>
    <row r="18" spans="1:3">
      <c r="A18" s="4" t="s">
        <v>40</v>
      </c>
      <c r="B18" s="5" t="n">
        <v>27612</v>
      </c>
      <c r="C18" s="5" t="n">
        <v>28528</v>
      </c>
    </row>
    <row r="19" spans="1:3">
      <c r="A19" s="4" t="s">
        <v>41</v>
      </c>
      <c r="B19" s="5" t="n">
        <v>4434</v>
      </c>
      <c r="C19" s="5" t="n">
        <v>3024</v>
      </c>
    </row>
    <row r="20" spans="1:3">
      <c r="A20" s="4" t="s">
        <v>42</v>
      </c>
      <c r="B20" s="5" t="n">
        <v>3956</v>
      </c>
      <c r="C20" s="5" t="n">
        <v>3953</v>
      </c>
    </row>
    <row r="21" spans="1:3">
      <c r="A21" s="4" t="s">
        <v>43</v>
      </c>
      <c r="B21" s="5" t="n">
        <v>276253</v>
      </c>
      <c r="C21" s="5" t="n">
        <v>233413</v>
      </c>
    </row>
    <row r="22" spans="1:3">
      <c r="A22" s="4" t="s">
        <v>44</v>
      </c>
      <c r="B22" s="5" t="n">
        <v>0</v>
      </c>
      <c r="C22" s="5" t="n">
        <v>0</v>
      </c>
    </row>
    <row r="23" spans="1:3">
      <c r="A23" s="4" t="s">
        <v>45</v>
      </c>
      <c r="B23" s="5" t="n">
        <v>308</v>
      </c>
      <c r="C23" s="5" t="n">
        <v>309</v>
      </c>
    </row>
    <row r="24" spans="1:3">
      <c r="A24" s="4" t="s">
        <v>46</v>
      </c>
      <c r="B24" s="5" t="n">
        <v>679708</v>
      </c>
      <c r="C24" s="5" t="n">
        <v>680476</v>
      </c>
    </row>
    <row r="25" spans="1:3">
      <c r="A25" s="4" t="s">
        <v>47</v>
      </c>
      <c r="B25" s="5" t="n">
        <v>16</v>
      </c>
      <c r="C25" s="5" t="n">
        <v>10</v>
      </c>
    </row>
    <row r="26" spans="1:3">
      <c r="A26" s="4" t="s">
        <v>48</v>
      </c>
      <c r="B26" s="5" t="n">
        <v>-156849</v>
      </c>
      <c r="C26" s="5" t="n">
        <v>-140604</v>
      </c>
    </row>
    <row r="27" spans="1:3">
      <c r="A27" s="4" t="s">
        <v>49</v>
      </c>
      <c r="B27" s="5" t="n">
        <v>523183</v>
      </c>
      <c r="C27" s="5" t="n">
        <v>540191</v>
      </c>
    </row>
    <row r="28" spans="1:3">
      <c r="A28" s="4" t="s">
        <v>50</v>
      </c>
      <c r="B28" s="7" t="n">
        <v>799436</v>
      </c>
      <c r="C28" s="7" t="n">
        <v>773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8</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41</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5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53</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9</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5</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0"/>
    <col customWidth="1" max="2" min="2" width="37"/>
    <col customWidth="1" max="3" min="3" width="37"/>
    <col customWidth="1" max="4" min="4" width="56"/>
    <col customWidth="1" max="5" min="5" width="24"/>
    <col customWidth="1" max="6" min="6" width="24"/>
  </cols>
  <sheetData>
    <row r="1" spans="1:6">
      <c r="A1" s="1" t="s">
        <v>213</v>
      </c>
      <c r="B1" s="2" t="s">
        <v>214</v>
      </c>
      <c r="C1" s="2" t="s">
        <v>215</v>
      </c>
      <c r="D1" s="2" t="s">
        <v>216</v>
      </c>
      <c r="E1" s="2" t="s">
        <v>217</v>
      </c>
      <c r="F1" s="2" t="s">
        <v>218</v>
      </c>
    </row>
    <row r="2" spans="1:6">
      <c r="A2" s="3" t="s">
        <v>219</v>
      </c>
    </row>
    <row r="3" spans="1:6">
      <c r="A3" s="4" t="s">
        <v>220</v>
      </c>
      <c r="D3" s="5" t="n">
        <v>6</v>
      </c>
    </row>
    <row r="4" spans="1:6">
      <c r="A4" s="4" t="s">
        <v>221</v>
      </c>
      <c r="D4" s="5" t="n">
        <v>1091571</v>
      </c>
    </row>
    <row r="5" spans="1:6">
      <c r="A5" s="4" t="s">
        <v>222</v>
      </c>
      <c r="D5" s="7" t="n">
        <v>686100000</v>
      </c>
    </row>
    <row r="6" spans="1:6">
      <c r="A6" s="4" t="s">
        <v>223</v>
      </c>
      <c r="C6" s="5" t="n">
        <v>300000000</v>
      </c>
      <c r="D6" s="5" t="n">
        <v>300000000</v>
      </c>
    </row>
    <row r="7" spans="1:6">
      <c r="A7" s="4" t="s">
        <v>224</v>
      </c>
      <c r="C7" s="8" t="n">
        <v>0.01</v>
      </c>
      <c r="D7" s="8" t="n">
        <v>0.01</v>
      </c>
    </row>
    <row r="8" spans="1:6">
      <c r="A8" s="4" t="s">
        <v>225</v>
      </c>
      <c r="C8" s="5" t="n">
        <v>30856841</v>
      </c>
      <c r="D8" s="5" t="n">
        <v>30805839</v>
      </c>
    </row>
    <row r="9" spans="1:6">
      <c r="A9" s="4" t="s">
        <v>226</v>
      </c>
      <c r="C9" s="7" t="n">
        <v>764800000</v>
      </c>
      <c r="D9" s="7" t="n">
        <v>764000000</v>
      </c>
    </row>
    <row r="10" spans="1:6">
      <c r="A10" s="4" t="s">
        <v>227</v>
      </c>
      <c r="C10" s="7" t="n">
        <v>46000000</v>
      </c>
      <c r="D10" s="7" t="n">
        <v>50800000</v>
      </c>
    </row>
    <row r="11" spans="1:6">
      <c r="A11" s="4" t="s">
        <v>228</v>
      </c>
    </row>
    <row r="12" spans="1:6">
      <c r="A12" s="3" t="s">
        <v>219</v>
      </c>
    </row>
    <row r="13" spans="1:6">
      <c r="A13" s="4" t="s">
        <v>225</v>
      </c>
      <c r="D13" s="5" t="n">
        <v>8888</v>
      </c>
    </row>
    <row r="14" spans="1:6">
      <c r="A14" s="4" t="s">
        <v>229</v>
      </c>
      <c r="D14" s="7" t="n">
        <v>2020</v>
      </c>
    </row>
    <row r="15" spans="1:6">
      <c r="A15" s="4" t="s">
        <v>230</v>
      </c>
      <c r="D15" s="5" t="n">
        <v>90</v>
      </c>
    </row>
    <row r="16" spans="1:6">
      <c r="A16" s="4" t="s">
        <v>90</v>
      </c>
    </row>
    <row r="17" spans="1:6">
      <c r="A17" s="3" t="s">
        <v>219</v>
      </c>
    </row>
    <row r="18" spans="1:6">
      <c r="A18" s="4" t="s">
        <v>223</v>
      </c>
      <c r="B18" s="5" t="n">
        <v>30000000</v>
      </c>
    </row>
    <row r="19" spans="1:6">
      <c r="A19" s="4" t="s">
        <v>224</v>
      </c>
      <c r="B19" s="8" t="n">
        <v>0.01</v>
      </c>
    </row>
    <row r="20" spans="1:6">
      <c r="A20" s="4" t="s">
        <v>231</v>
      </c>
      <c r="B20" s="7" t="n">
        <v>25</v>
      </c>
    </row>
    <row r="21" spans="1:6">
      <c r="A21" s="4" t="s">
        <v>232</v>
      </c>
      <c r="B21" s="7" t="n">
        <v>750000000</v>
      </c>
    </row>
    <row r="22" spans="1:6">
      <c r="A22" s="4" t="s">
        <v>233</v>
      </c>
    </row>
    <row r="23" spans="1:6">
      <c r="A23" s="3" t="s">
        <v>219</v>
      </c>
    </row>
    <row r="24" spans="1:6">
      <c r="A24" s="4" t="s">
        <v>231</v>
      </c>
      <c r="E24" s="8" t="n">
        <v>23.75</v>
      </c>
      <c r="F24" s="8" t="n">
        <v>21.25</v>
      </c>
    </row>
    <row r="25" spans="1:6">
      <c r="A25" s="4" t="s">
        <v>234</v>
      </c>
    </row>
    <row r="26" spans="1:6">
      <c r="A26" s="3" t="s">
        <v>219</v>
      </c>
    </row>
    <row r="27" spans="1:6">
      <c r="A27" s="4" t="s">
        <v>235</v>
      </c>
      <c r="D27"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v>
      </c>
      <c r="B1" s="2" t="s">
        <v>2</v>
      </c>
      <c r="C1" s="2" t="s">
        <v>23</v>
      </c>
    </row>
    <row r="2" spans="1:3">
      <c r="A2" s="3" t="s">
        <v>52</v>
      </c>
    </row>
    <row r="3" spans="1:3">
      <c r="A3" s="4" t="s">
        <v>53</v>
      </c>
      <c r="B3" s="7" t="n">
        <v>646</v>
      </c>
      <c r="C3" s="7" t="n">
        <v>670</v>
      </c>
    </row>
    <row r="4" spans="1:3">
      <c r="A4" s="4" t="s">
        <v>54</v>
      </c>
      <c r="B4" s="7" t="n">
        <v>272</v>
      </c>
      <c r="C4" s="7" t="n">
        <v>167</v>
      </c>
    </row>
    <row r="5" spans="1:3">
      <c r="A5" s="4" t="s">
        <v>55</v>
      </c>
      <c r="B5" s="8" t="n">
        <v>0.01</v>
      </c>
      <c r="C5" s="8" t="n">
        <v>0.01</v>
      </c>
    </row>
    <row r="6" spans="1:3">
      <c r="A6" s="4" t="s">
        <v>56</v>
      </c>
      <c r="B6" s="5" t="n">
        <v>50000000</v>
      </c>
      <c r="C6" s="5" t="n">
        <v>50000000</v>
      </c>
    </row>
    <row r="7" spans="1:3">
      <c r="A7" s="4" t="s">
        <v>57</v>
      </c>
      <c r="B7" s="5" t="n">
        <v>0</v>
      </c>
      <c r="C7" s="5" t="n">
        <v>0</v>
      </c>
    </row>
    <row r="8" spans="1:3">
      <c r="A8" s="4" t="s">
        <v>58</v>
      </c>
      <c r="B8" s="5" t="n">
        <v>0</v>
      </c>
      <c r="C8" s="5" t="n">
        <v>0</v>
      </c>
    </row>
    <row r="9" spans="1:3">
      <c r="A9" s="4" t="s">
        <v>59</v>
      </c>
      <c r="B9" s="8" t="n">
        <v>0.01</v>
      </c>
      <c r="C9" s="8" t="n">
        <v>0.01</v>
      </c>
    </row>
    <row r="10" spans="1:3">
      <c r="A10" s="4" t="s">
        <v>60</v>
      </c>
      <c r="B10" s="5" t="n">
        <v>300000000</v>
      </c>
      <c r="C10" s="5" t="n">
        <v>300000000</v>
      </c>
    </row>
    <row r="11" spans="1:3">
      <c r="A11" s="4" t="s">
        <v>61</v>
      </c>
      <c r="B11" s="5" t="n">
        <v>30805839</v>
      </c>
      <c r="C11" s="5" t="n">
        <v>30856841</v>
      </c>
    </row>
    <row r="12" spans="1:3">
      <c r="A12" s="4" t="s">
        <v>62</v>
      </c>
      <c r="B12" s="5" t="n">
        <v>30805839</v>
      </c>
      <c r="C12" s="5" t="n">
        <v>308568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236</v>
      </c>
      <c r="B1" s="2" t="s">
        <v>237</v>
      </c>
    </row>
    <row r="2" spans="1:2">
      <c r="A2" s="3" t="s">
        <v>141</v>
      </c>
    </row>
    <row r="3" spans="1:2">
      <c r="A3" s="5" t="n">
        <v>2017</v>
      </c>
      <c r="B3" s="7" t="n">
        <v>33380</v>
      </c>
    </row>
    <row r="4" spans="1:2">
      <c r="A4" s="5" t="n">
        <v>2018</v>
      </c>
      <c r="B4" s="5" t="n">
        <v>42640</v>
      </c>
    </row>
    <row r="5" spans="1:2">
      <c r="A5" s="5" t="n">
        <v>2019</v>
      </c>
      <c r="B5" s="5" t="n">
        <v>40892</v>
      </c>
    </row>
    <row r="6" spans="1:2">
      <c r="A6" s="5" t="n">
        <v>2020</v>
      </c>
      <c r="B6" s="5" t="n">
        <v>36801</v>
      </c>
    </row>
    <row r="7" spans="1:2">
      <c r="A7" s="5" t="n">
        <v>2021</v>
      </c>
      <c r="B7" s="5" t="n">
        <v>32848</v>
      </c>
    </row>
    <row r="8" spans="1:2">
      <c r="A8" s="4" t="s">
        <v>238</v>
      </c>
      <c r="B8" s="5" t="n">
        <v>111918</v>
      </c>
    </row>
    <row r="9" spans="1:2">
      <c r="A9" s="4" t="s">
        <v>89</v>
      </c>
      <c r="B9" s="7" t="n">
        <v>2984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39</v>
      </c>
      <c r="B1" s="2" t="s">
        <v>1</v>
      </c>
    </row>
    <row r="2" spans="1:2">
      <c r="B2" s="2" t="s">
        <v>64</v>
      </c>
    </row>
    <row r="3" spans="1:2">
      <c r="A3" s="4" t="s">
        <v>240</v>
      </c>
    </row>
    <row r="4" spans="1:2">
      <c r="A4" s="3" t="s">
        <v>241</v>
      </c>
    </row>
    <row r="5" spans="1:2">
      <c r="A5" s="4" t="s">
        <v>242</v>
      </c>
      <c r="B5"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3</v>
      </c>
    </row>
    <row r="2" spans="1:3">
      <c r="A2" s="3" t="s">
        <v>245</v>
      </c>
    </row>
    <row r="3" spans="1:3">
      <c r="A3" s="4" t="s">
        <v>246</v>
      </c>
      <c r="B3" s="7" t="n">
        <v>108933</v>
      </c>
      <c r="C3" s="7" t="n">
        <v>109498</v>
      </c>
    </row>
    <row r="4" spans="1:3">
      <c r="A4" s="4" t="s">
        <v>247</v>
      </c>
      <c r="B4" s="5" t="n">
        <v>21184</v>
      </c>
      <c r="C4" s="5" t="n">
        <v>18291</v>
      </c>
    </row>
    <row r="5" spans="1:3">
      <c r="A5" s="4" t="s">
        <v>248</v>
      </c>
      <c r="B5" s="5" t="n">
        <v>87749</v>
      </c>
      <c r="C5" s="5" t="n">
        <v>91207</v>
      </c>
    </row>
    <row r="6" spans="1:3">
      <c r="A6" s="3" t="s">
        <v>249</v>
      </c>
    </row>
    <row r="7" spans="1:3">
      <c r="A7" s="4" t="s">
        <v>250</v>
      </c>
      <c r="B7" s="5" t="n">
        <v>34471</v>
      </c>
      <c r="C7" s="5" t="n">
        <v>34471</v>
      </c>
    </row>
    <row r="8" spans="1:3">
      <c r="A8" s="4" t="s">
        <v>251</v>
      </c>
      <c r="B8" s="5" t="n">
        <v>6859</v>
      </c>
      <c r="C8" s="5" t="n">
        <v>5943</v>
      </c>
    </row>
    <row r="9" spans="1:3">
      <c r="A9" s="4" t="s">
        <v>252</v>
      </c>
      <c r="B9" s="5" t="n">
        <v>27612</v>
      </c>
      <c r="C9" s="5" t="n">
        <v>28528</v>
      </c>
    </row>
    <row r="10" spans="1:3">
      <c r="A10" s="4" t="s">
        <v>253</v>
      </c>
    </row>
    <row r="11" spans="1:3">
      <c r="A11" s="3" t="s">
        <v>245</v>
      </c>
    </row>
    <row r="12" spans="1:3">
      <c r="A12" s="4" t="s">
        <v>246</v>
      </c>
      <c r="B12" s="5" t="n">
        <v>64979</v>
      </c>
      <c r="C12" s="5" t="n">
        <v>65544</v>
      </c>
    </row>
    <row r="13" spans="1:3">
      <c r="A13" s="4" t="s">
        <v>247</v>
      </c>
      <c r="B13" s="5" t="n">
        <v>16269</v>
      </c>
      <c r="C13" s="5" t="n">
        <v>14045</v>
      </c>
    </row>
    <row r="14" spans="1:3">
      <c r="A14" s="4" t="s">
        <v>248</v>
      </c>
      <c r="B14" s="5" t="n">
        <v>48710</v>
      </c>
      <c r="C14" s="5" t="n">
        <v>51499</v>
      </c>
    </row>
    <row r="15" spans="1:3">
      <c r="A15" s="4" t="s">
        <v>254</v>
      </c>
    </row>
    <row r="16" spans="1:3">
      <c r="A16" s="3" t="s">
        <v>245</v>
      </c>
    </row>
    <row r="17" spans="1:3">
      <c r="A17" s="4" t="s">
        <v>246</v>
      </c>
      <c r="B17" s="5" t="n">
        <v>31447</v>
      </c>
      <c r="C17" s="5" t="n">
        <v>31447</v>
      </c>
    </row>
    <row r="18" spans="1:3">
      <c r="A18" s="4" t="s">
        <v>247</v>
      </c>
      <c r="B18" s="5" t="n">
        <v>2893</v>
      </c>
      <c r="C18" s="5" t="n">
        <v>2601</v>
      </c>
    </row>
    <row r="19" spans="1:3">
      <c r="A19" s="4" t="s">
        <v>248</v>
      </c>
      <c r="B19" s="5" t="n">
        <v>28554</v>
      </c>
      <c r="C19" s="5" t="n">
        <v>28846</v>
      </c>
    </row>
    <row r="20" spans="1:3">
      <c r="A20" s="4" t="s">
        <v>255</v>
      </c>
    </row>
    <row r="21" spans="1:3">
      <c r="A21" s="3" t="s">
        <v>245</v>
      </c>
    </row>
    <row r="22" spans="1:3">
      <c r="A22" s="4" t="s">
        <v>246</v>
      </c>
      <c r="B22" s="5" t="n">
        <v>2482</v>
      </c>
      <c r="C22" s="5" t="n">
        <v>2482</v>
      </c>
    </row>
    <row r="23" spans="1:3">
      <c r="A23" s="4" t="s">
        <v>247</v>
      </c>
      <c r="B23" s="5" t="n">
        <v>39</v>
      </c>
      <c r="C23" s="5" t="n">
        <v>27</v>
      </c>
    </row>
    <row r="24" spans="1:3">
      <c r="A24" s="4" t="s">
        <v>248</v>
      </c>
      <c r="B24" s="5" t="n">
        <v>2443</v>
      </c>
      <c r="C24" s="5" t="n">
        <v>2455</v>
      </c>
    </row>
    <row r="25" spans="1:3">
      <c r="A25" s="4" t="s">
        <v>256</v>
      </c>
    </row>
    <row r="26" spans="1:3">
      <c r="A26" s="3" t="s">
        <v>245</v>
      </c>
    </row>
    <row r="27" spans="1:3">
      <c r="A27" s="4" t="s">
        <v>246</v>
      </c>
      <c r="B27" s="5" t="n">
        <v>10025</v>
      </c>
      <c r="C27" s="5" t="n">
        <v>10025</v>
      </c>
    </row>
    <row r="28" spans="1:3">
      <c r="A28" s="4" t="s">
        <v>247</v>
      </c>
      <c r="B28" s="5" t="n">
        <v>1983</v>
      </c>
      <c r="C28" s="5" t="n">
        <v>1618</v>
      </c>
    </row>
    <row r="29" spans="1:3">
      <c r="A29" s="4" t="s">
        <v>248</v>
      </c>
      <c r="B29" s="7" t="n">
        <v>8042</v>
      </c>
      <c r="C29" s="7" t="n">
        <v>84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64</v>
      </c>
    </row>
    <row r="3" spans="1:3">
      <c r="A3" s="3" t="s">
        <v>258</v>
      </c>
    </row>
    <row r="4" spans="1:3">
      <c r="A4" s="4" t="s">
        <v>259</v>
      </c>
      <c r="B4" s="7" t="n">
        <v>-539</v>
      </c>
      <c r="C4" s="7" t="n">
        <v>-635</v>
      </c>
    </row>
    <row r="5" spans="1:3">
      <c r="A5" s="4" t="s">
        <v>260</v>
      </c>
    </row>
    <row r="6" spans="1:3">
      <c r="A6" s="3" t="s">
        <v>258</v>
      </c>
    </row>
    <row r="7" spans="1:3">
      <c r="A7" s="4" t="s">
        <v>261</v>
      </c>
      <c r="B7" s="5" t="n">
        <v>3080</v>
      </c>
      <c r="C7" s="5" t="n">
        <v>2508</v>
      </c>
    </row>
    <row r="8" spans="1:3">
      <c r="A8" s="4" t="s">
        <v>262</v>
      </c>
    </row>
    <row r="9" spans="1:3">
      <c r="A9" s="3" t="s">
        <v>258</v>
      </c>
    </row>
    <row r="10" spans="1:3">
      <c r="A10" s="4" t="s">
        <v>259</v>
      </c>
      <c r="B10" s="5" t="n">
        <v>-551</v>
      </c>
      <c r="C10" s="5" t="n">
        <v>-635</v>
      </c>
    </row>
    <row r="11" spans="1:3">
      <c r="A11" s="4" t="s">
        <v>263</v>
      </c>
    </row>
    <row r="12" spans="1:3">
      <c r="A12" s="3" t="s">
        <v>258</v>
      </c>
    </row>
    <row r="13" spans="1:3">
      <c r="A13" s="4" t="s">
        <v>261</v>
      </c>
      <c r="B13" s="7" t="n">
        <v>12</v>
      </c>
      <c r="C13"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37</v>
      </c>
    </row>
    <row r="2" spans="1:2">
      <c r="A2" s="4" t="s">
        <v>265</v>
      </c>
    </row>
    <row r="3" spans="1:2">
      <c r="A3" s="3" t="s">
        <v>258</v>
      </c>
    </row>
    <row r="4" spans="1:2">
      <c r="A4" s="4" t="s">
        <v>266</v>
      </c>
      <c r="B4" s="7" t="n">
        <v>8848</v>
      </c>
    </row>
    <row r="5" spans="1:2">
      <c r="A5" s="4" t="s">
        <v>267</v>
      </c>
      <c r="B5" s="5" t="n">
        <v>10667</v>
      </c>
    </row>
    <row r="6" spans="1:2">
      <c r="A6" s="4" t="s">
        <v>268</v>
      </c>
      <c r="B6" s="5" t="n">
        <v>9909</v>
      </c>
    </row>
    <row r="7" spans="1:2">
      <c r="A7" s="4" t="s">
        <v>269</v>
      </c>
      <c r="B7" s="5" t="n">
        <v>8007</v>
      </c>
    </row>
    <row r="8" spans="1:2">
      <c r="A8" s="4" t="s">
        <v>270</v>
      </c>
      <c r="B8" s="5" t="n">
        <v>6244</v>
      </c>
    </row>
    <row r="9" spans="1:2">
      <c r="A9" s="4" t="s">
        <v>271</v>
      </c>
    </row>
    <row r="10" spans="1:2">
      <c r="A10" s="3" t="s">
        <v>258</v>
      </c>
    </row>
    <row r="11" spans="1:2">
      <c r="A11" s="4" t="s">
        <v>266</v>
      </c>
      <c r="B11" s="5" t="n">
        <v>7974</v>
      </c>
    </row>
    <row r="12" spans="1:2">
      <c r="A12" s="4" t="s">
        <v>267</v>
      </c>
      <c r="B12" s="5" t="n">
        <v>9502</v>
      </c>
    </row>
    <row r="13" spans="1:2">
      <c r="A13" s="4" t="s">
        <v>268</v>
      </c>
      <c r="B13" s="5" t="n">
        <v>8744</v>
      </c>
    </row>
    <row r="14" spans="1:2">
      <c r="A14" s="4" t="s">
        <v>269</v>
      </c>
      <c r="B14" s="5" t="n">
        <v>6842</v>
      </c>
    </row>
    <row r="15" spans="1:2">
      <c r="A15" s="4" t="s">
        <v>270</v>
      </c>
      <c r="B15" s="5" t="n">
        <v>5307</v>
      </c>
    </row>
    <row r="16" spans="1:2">
      <c r="A16" s="4" t="s">
        <v>272</v>
      </c>
    </row>
    <row r="17" spans="1:2">
      <c r="A17" s="3" t="s">
        <v>258</v>
      </c>
    </row>
    <row r="18" spans="1:2">
      <c r="A18" s="4" t="s">
        <v>266</v>
      </c>
      <c r="B18" s="5" t="n">
        <v>874</v>
      </c>
    </row>
    <row r="19" spans="1:2">
      <c r="A19" s="4" t="s">
        <v>267</v>
      </c>
      <c r="B19" s="5" t="n">
        <v>1165</v>
      </c>
    </row>
    <row r="20" spans="1:2">
      <c r="A20" s="4" t="s">
        <v>268</v>
      </c>
      <c r="B20" s="5" t="n">
        <v>1165</v>
      </c>
    </row>
    <row r="21" spans="1:2">
      <c r="A21" s="4" t="s">
        <v>269</v>
      </c>
      <c r="B21" s="5" t="n">
        <v>1165</v>
      </c>
    </row>
    <row r="22" spans="1:2">
      <c r="A22" s="4" t="s">
        <v>270</v>
      </c>
      <c r="B22" s="5" t="n">
        <v>937</v>
      </c>
    </row>
    <row r="23" spans="1:2">
      <c r="A23" s="4" t="s">
        <v>273</v>
      </c>
    </row>
    <row r="24" spans="1:2">
      <c r="A24" s="3" t="s">
        <v>258</v>
      </c>
    </row>
    <row r="25" spans="1:2">
      <c r="A25" s="4" t="s">
        <v>266</v>
      </c>
      <c r="B25" s="5" t="n">
        <v>1708</v>
      </c>
    </row>
    <row r="26" spans="1:2">
      <c r="A26" s="4" t="s">
        <v>267</v>
      </c>
      <c r="B26" s="5" t="n">
        <v>2070</v>
      </c>
    </row>
    <row r="27" spans="1:2">
      <c r="A27" s="4" t="s">
        <v>268</v>
      </c>
      <c r="B27" s="5" t="n">
        <v>1792</v>
      </c>
    </row>
    <row r="28" spans="1:2">
      <c r="A28" s="4" t="s">
        <v>269</v>
      </c>
      <c r="B28" s="5" t="n">
        <v>1520</v>
      </c>
    </row>
    <row r="29" spans="1:2">
      <c r="A29" s="4" t="s">
        <v>270</v>
      </c>
      <c r="B29" s="5" t="n">
        <v>1300</v>
      </c>
    </row>
    <row r="30" spans="1:2">
      <c r="A30" s="4" t="s">
        <v>274</v>
      </c>
      <c r="B30" s="5" t="n">
        <v>2803</v>
      </c>
    </row>
    <row r="31" spans="1:2">
      <c r="A31" s="4" t="s">
        <v>275</v>
      </c>
      <c r="B31" s="5" t="n">
        <v>3435</v>
      </c>
    </row>
    <row r="32" spans="1:2">
      <c r="A32" s="4" t="s">
        <v>276</v>
      </c>
      <c r="B32" s="5" t="n">
        <v>3092</v>
      </c>
    </row>
    <row r="33" spans="1:2">
      <c r="A33" s="4" t="s">
        <v>277</v>
      </c>
      <c r="B33" s="5" t="n">
        <v>2679</v>
      </c>
    </row>
    <row r="34" spans="1:2">
      <c r="A34" s="4" t="s">
        <v>278</v>
      </c>
      <c r="B34" s="5" t="n">
        <v>2371</v>
      </c>
    </row>
    <row r="35" spans="1:2">
      <c r="A35" s="4" t="s">
        <v>279</v>
      </c>
    </row>
    <row r="36" spans="1:2">
      <c r="A36" s="3" t="s">
        <v>258</v>
      </c>
    </row>
    <row r="37" spans="1:2">
      <c r="A37" s="4" t="s">
        <v>266</v>
      </c>
      <c r="B37" s="5" t="n">
        <v>-1095</v>
      </c>
    </row>
    <row r="38" spans="1:2">
      <c r="A38" s="4" t="s">
        <v>267</v>
      </c>
      <c r="B38" s="5" t="n">
        <v>-1365</v>
      </c>
    </row>
    <row r="39" spans="1:2">
      <c r="A39" s="4" t="s">
        <v>268</v>
      </c>
      <c r="B39" s="5" t="n">
        <v>-1300</v>
      </c>
    </row>
    <row r="40" spans="1:2">
      <c r="A40" s="4" t="s">
        <v>269</v>
      </c>
      <c r="B40" s="5" t="n">
        <v>-1159</v>
      </c>
    </row>
    <row r="41" spans="1:2">
      <c r="A41" s="4" t="s">
        <v>270</v>
      </c>
      <c r="B41" s="7" t="n">
        <v>-10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0</v>
      </c>
      <c r="B1" s="2" t="s">
        <v>2</v>
      </c>
      <c r="C1" s="2" t="s">
        <v>23</v>
      </c>
    </row>
    <row r="2" spans="1:3">
      <c r="A2" s="3" t="s">
        <v>144</v>
      </c>
    </row>
    <row r="3" spans="1:3">
      <c r="A3" s="4" t="s">
        <v>281</v>
      </c>
      <c r="B3" s="7" t="n">
        <v>467</v>
      </c>
      <c r="C3" s="7" t="n">
        <v>467</v>
      </c>
    </row>
    <row r="4" spans="1:3">
      <c r="A4" s="4" t="s">
        <v>282</v>
      </c>
      <c r="B4" s="5" t="n">
        <v>16</v>
      </c>
      <c r="C4" s="5" t="n">
        <v>10</v>
      </c>
    </row>
    <row r="5" spans="1:3">
      <c r="A5" s="4" t="s">
        <v>283</v>
      </c>
      <c r="B5" s="5" t="n">
        <v>0</v>
      </c>
      <c r="C5" s="5" t="n">
        <v>0</v>
      </c>
    </row>
    <row r="6" spans="1:3">
      <c r="A6" s="4" t="s">
        <v>284</v>
      </c>
      <c r="B6" s="7" t="n">
        <v>483</v>
      </c>
      <c r="C6" s="7" t="n">
        <v>4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s>
  <sheetData>
    <row r="1" spans="1:4">
      <c r="A1" s="1" t="s">
        <v>285</v>
      </c>
      <c r="B1" s="2" t="s">
        <v>286</v>
      </c>
      <c r="C1" s="2" t="s">
        <v>287</v>
      </c>
      <c r="D1" s="2" t="s">
        <v>288</v>
      </c>
    </row>
    <row r="2" spans="1:4">
      <c r="A2" s="3" t="s">
        <v>289</v>
      </c>
    </row>
    <row r="3" spans="1:4">
      <c r="A3" s="4" t="s">
        <v>290</v>
      </c>
      <c r="B3" s="7" t="n">
        <v>239000</v>
      </c>
    </row>
    <row r="4" spans="1:4">
      <c r="A4" s="4" t="s">
        <v>38</v>
      </c>
      <c r="B4" s="5" t="n">
        <v>233049</v>
      </c>
      <c r="D4" s="7" t="n">
        <v>191328</v>
      </c>
    </row>
    <row r="5" spans="1:4">
      <c r="A5" s="4" t="s">
        <v>291</v>
      </c>
      <c r="B5" s="7" t="n">
        <v>443600</v>
      </c>
    </row>
    <row r="6" spans="1:4">
      <c r="A6" s="4" t="s">
        <v>292</v>
      </c>
    </row>
    <row r="7" spans="1:4">
      <c r="A7" s="3" t="s">
        <v>289</v>
      </c>
    </row>
    <row r="8" spans="1:4">
      <c r="A8" s="4" t="s">
        <v>293</v>
      </c>
      <c r="B8" s="5" t="n">
        <v>2</v>
      </c>
    </row>
    <row r="9" spans="1:4">
      <c r="A9" s="4" t="s">
        <v>294</v>
      </c>
      <c r="B9" s="4" t="s">
        <v>295</v>
      </c>
    </row>
    <row r="10" spans="1:4">
      <c r="A10" s="4" t="s">
        <v>296</v>
      </c>
      <c r="B10" s="7" t="n">
        <v>-5951</v>
      </c>
      <c r="D10" s="5" t="n">
        <v>-3672</v>
      </c>
    </row>
    <row r="11" spans="1:4">
      <c r="A11" s="4" t="s">
        <v>38</v>
      </c>
      <c r="B11" s="7" t="n">
        <v>233049</v>
      </c>
      <c r="D11" s="5" t="n">
        <v>191328</v>
      </c>
    </row>
    <row r="12" spans="1:4">
      <c r="A12" s="4" t="s">
        <v>297</v>
      </c>
    </row>
    <row r="13" spans="1:4">
      <c r="A13" s="3" t="s">
        <v>289</v>
      </c>
    </row>
    <row r="14" spans="1:4">
      <c r="A14" s="4" t="s">
        <v>293</v>
      </c>
      <c r="B14" s="5" t="n">
        <v>1</v>
      </c>
    </row>
    <row r="15" spans="1:4">
      <c r="A15" s="4" t="s">
        <v>290</v>
      </c>
      <c r="B15" s="7" t="n">
        <v>140000</v>
      </c>
      <c r="C15" s="7" t="n">
        <v>140000</v>
      </c>
      <c r="D15" s="5" t="n">
        <v>96000</v>
      </c>
    </row>
    <row r="16" spans="1:4">
      <c r="A16" s="4" t="s">
        <v>294</v>
      </c>
      <c r="B16" s="4" t="s">
        <v>298</v>
      </c>
    </row>
    <row r="17" spans="1:4">
      <c r="A17" s="4" t="s">
        <v>299</v>
      </c>
    </row>
    <row r="18" spans="1:4">
      <c r="A18" s="3" t="s">
        <v>289</v>
      </c>
    </row>
    <row r="19" spans="1:4">
      <c r="A19" s="4" t="s">
        <v>293</v>
      </c>
      <c r="B19" s="5" t="n">
        <v>1</v>
      </c>
    </row>
    <row r="20" spans="1:4">
      <c r="A20" s="4" t="s">
        <v>290</v>
      </c>
      <c r="B20" s="7" t="n">
        <v>99000</v>
      </c>
      <c r="D20" s="7" t="n">
        <v>99000</v>
      </c>
    </row>
    <row r="21" spans="1:4">
      <c r="A21" s="4" t="s">
        <v>294</v>
      </c>
      <c r="B21" s="4" t="s">
        <v>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01</v>
      </c>
      <c r="B1" s="2" t="s">
        <v>237</v>
      </c>
    </row>
    <row r="2" spans="1:2">
      <c r="A2" s="3" t="s">
        <v>148</v>
      </c>
    </row>
    <row r="3" spans="1:2">
      <c r="A3" s="5" t="n">
        <v>2017</v>
      </c>
      <c r="B3" s="7" t="n">
        <v>0</v>
      </c>
    </row>
    <row r="4" spans="1:2">
      <c r="A4" s="5" t="n">
        <v>2018</v>
      </c>
      <c r="B4" s="5" t="n">
        <v>0</v>
      </c>
    </row>
    <row r="5" spans="1:2">
      <c r="A5" s="5" t="n">
        <v>2019</v>
      </c>
      <c r="B5" s="5" t="n">
        <v>0</v>
      </c>
    </row>
    <row r="6" spans="1:2">
      <c r="A6" s="5" t="n">
        <v>2020</v>
      </c>
      <c r="B6" s="5" t="n">
        <v>0</v>
      </c>
    </row>
    <row r="7" spans="1:2">
      <c r="A7" s="5" t="n">
        <v>2021</v>
      </c>
      <c r="B7" s="5" t="n">
        <v>0</v>
      </c>
    </row>
    <row r="8" spans="1:2">
      <c r="A8" s="4" t="s">
        <v>238</v>
      </c>
      <c r="B8" s="5" t="n">
        <v>239000</v>
      </c>
    </row>
    <row r="9" spans="1:2">
      <c r="A9" s="4" t="s">
        <v>89</v>
      </c>
      <c r="B9" s="7" t="n">
        <v>23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3</v>
      </c>
    </row>
    <row r="2" spans="1:3">
      <c r="A2" s="3" t="s">
        <v>303</v>
      </c>
    </row>
    <row r="3" spans="1:3">
      <c r="A3" s="4" t="s">
        <v>284</v>
      </c>
      <c r="B3" s="7" t="n">
        <v>483</v>
      </c>
      <c r="C3" s="7" t="n">
        <v>477</v>
      </c>
    </row>
    <row r="4" spans="1:3">
      <c r="A4" s="4" t="s">
        <v>304</v>
      </c>
    </row>
    <row r="5" spans="1:3">
      <c r="A5" s="3" t="s">
        <v>303</v>
      </c>
    </row>
    <row r="6" spans="1:3">
      <c r="A6" s="4" t="s">
        <v>284</v>
      </c>
      <c r="B6" s="5" t="n">
        <v>483</v>
      </c>
      <c r="C6" s="5" t="n">
        <v>477</v>
      </c>
    </row>
    <row r="7" spans="1:3">
      <c r="A7" s="4" t="s">
        <v>305</v>
      </c>
    </row>
    <row r="8" spans="1:3">
      <c r="A8" s="3" t="s">
        <v>303</v>
      </c>
    </row>
    <row r="9" spans="1:3">
      <c r="A9" s="4" t="s">
        <v>284</v>
      </c>
      <c r="B9" s="5" t="n">
        <v>483</v>
      </c>
      <c r="C9" s="5" t="n">
        <v>477</v>
      </c>
    </row>
    <row r="10" spans="1:3">
      <c r="A10" s="4" t="s">
        <v>306</v>
      </c>
    </row>
    <row r="11" spans="1:3">
      <c r="A11" s="3" t="s">
        <v>303</v>
      </c>
    </row>
    <row r="12" spans="1:3">
      <c r="A12" s="4" t="s">
        <v>284</v>
      </c>
      <c r="B12" s="5" t="n">
        <v>0</v>
      </c>
      <c r="C12" s="5" t="n">
        <v>0</v>
      </c>
    </row>
    <row r="13" spans="1:3">
      <c r="A13" s="4" t="s">
        <v>307</v>
      </c>
    </row>
    <row r="14" spans="1:3">
      <c r="A14" s="3" t="s">
        <v>303</v>
      </c>
    </row>
    <row r="15" spans="1:3">
      <c r="A15" s="4" t="s">
        <v>284</v>
      </c>
      <c r="B15" s="7" t="n">
        <v>0</v>
      </c>
      <c r="C1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3</v>
      </c>
    </row>
    <row r="2" spans="1:3">
      <c r="A2" s="4" t="s">
        <v>309</v>
      </c>
    </row>
    <row r="3" spans="1:3">
      <c r="A3" s="3" t="s">
        <v>310</v>
      </c>
    </row>
    <row r="4" spans="1:3">
      <c r="A4" s="4" t="s">
        <v>311</v>
      </c>
      <c r="B4" s="7" t="n">
        <v>140000</v>
      </c>
    </row>
    <row r="5" spans="1:3">
      <c r="A5" s="4" t="s">
        <v>312</v>
      </c>
    </row>
    <row r="6" spans="1:3">
      <c r="A6" s="3" t="s">
        <v>310</v>
      </c>
    </row>
    <row r="7" spans="1:3">
      <c r="A7" s="4" t="s">
        <v>311</v>
      </c>
      <c r="B7" s="5" t="n">
        <v>142515</v>
      </c>
    </row>
    <row r="8" spans="1:3">
      <c r="A8" s="4" t="s">
        <v>313</v>
      </c>
    </row>
    <row r="9" spans="1:3">
      <c r="A9" s="3" t="s">
        <v>310</v>
      </c>
    </row>
    <row r="10" spans="1:3">
      <c r="A10" s="4" t="s">
        <v>311</v>
      </c>
      <c r="B10" s="5" t="n">
        <v>99000</v>
      </c>
      <c r="C10" s="7" t="n">
        <v>99000</v>
      </c>
    </row>
    <row r="11" spans="1:3">
      <c r="A11" s="4" t="s">
        <v>314</v>
      </c>
    </row>
    <row r="12" spans="1:3">
      <c r="A12" s="3" t="s">
        <v>310</v>
      </c>
    </row>
    <row r="13" spans="1:3">
      <c r="A13" s="4" t="s">
        <v>311</v>
      </c>
      <c r="B13" s="7" t="n">
        <v>96600</v>
      </c>
      <c r="C13" s="7" t="n">
        <v>9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3043</v>
      </c>
      <c r="C4" s="7" t="n">
        <v>7961</v>
      </c>
    </row>
    <row r="5" spans="1:3">
      <c r="A5" s="4" t="s">
        <v>67</v>
      </c>
      <c r="B5" s="5" t="n">
        <v>1500</v>
      </c>
      <c r="C5" s="5" t="n">
        <v>545</v>
      </c>
    </row>
    <row r="6" spans="1:3">
      <c r="A6" s="4" t="s">
        <v>68</v>
      </c>
      <c r="B6" s="5" t="n">
        <v>14543</v>
      </c>
      <c r="C6" s="5" t="n">
        <v>8506</v>
      </c>
    </row>
    <row r="7" spans="1:3">
      <c r="A7" s="3" t="s">
        <v>69</v>
      </c>
    </row>
    <row r="8" spans="1:3">
      <c r="A8" s="4" t="s">
        <v>70</v>
      </c>
      <c r="B8" s="5" t="n">
        <v>6596</v>
      </c>
      <c r="C8" s="5" t="n">
        <v>3548</v>
      </c>
    </row>
    <row r="9" spans="1:3">
      <c r="A9" s="4" t="s">
        <v>71</v>
      </c>
      <c r="B9" s="5" t="n">
        <v>1538</v>
      </c>
      <c r="C9" s="5" t="n">
        <v>1053</v>
      </c>
    </row>
    <row r="10" spans="1:3">
      <c r="A10" s="4" t="s">
        <v>72</v>
      </c>
      <c r="B10" s="5" t="n">
        <v>6</v>
      </c>
      <c r="C10" s="5" t="n">
        <v>40</v>
      </c>
    </row>
    <row r="11" spans="1:3">
      <c r="A11" s="4" t="s">
        <v>73</v>
      </c>
      <c r="B11" s="5" t="n">
        <v>1576</v>
      </c>
      <c r="C11" s="5" t="n">
        <v>1416</v>
      </c>
    </row>
    <row r="12" spans="1:3">
      <c r="A12" s="4" t="s">
        <v>74</v>
      </c>
      <c r="B12" s="5" t="n">
        <v>6997</v>
      </c>
      <c r="C12" s="5" t="n">
        <v>4769</v>
      </c>
    </row>
    <row r="13" spans="1:3">
      <c r="A13" s="4" t="s">
        <v>75</v>
      </c>
      <c r="B13" s="5" t="n">
        <v>16713</v>
      </c>
      <c r="C13" s="5" t="n">
        <v>10826</v>
      </c>
    </row>
    <row r="14" spans="1:3">
      <c r="A14" s="4" t="s">
        <v>76</v>
      </c>
      <c r="B14" s="5" t="n">
        <v>-2170</v>
      </c>
      <c r="C14" s="5" t="n">
        <v>-2320</v>
      </c>
    </row>
    <row r="15" spans="1:3">
      <c r="A15" s="3" t="s">
        <v>77</v>
      </c>
    </row>
    <row r="16" spans="1:3">
      <c r="A16" s="4" t="s">
        <v>78</v>
      </c>
      <c r="B16" s="5" t="n">
        <v>-2665</v>
      </c>
      <c r="C16" s="5" t="n">
        <v>-1216</v>
      </c>
    </row>
    <row r="17" spans="1:3">
      <c r="A17" s="4" t="s">
        <v>79</v>
      </c>
      <c r="B17" s="5" t="n">
        <v>49</v>
      </c>
      <c r="C17" s="5" t="n">
        <v>131</v>
      </c>
    </row>
    <row r="18" spans="1:3">
      <c r="A18" s="4" t="s">
        <v>80</v>
      </c>
      <c r="B18" s="5" t="n">
        <v>-2616</v>
      </c>
      <c r="C18" s="5" t="n">
        <v>-1085</v>
      </c>
    </row>
    <row r="19" spans="1:3">
      <c r="A19" s="4" t="s">
        <v>81</v>
      </c>
      <c r="B19" s="5" t="n">
        <v>-4786</v>
      </c>
      <c r="C19" s="5" t="n">
        <v>-3405</v>
      </c>
    </row>
    <row r="20" spans="1:3">
      <c r="A20" s="3" t="s">
        <v>82</v>
      </c>
    </row>
    <row r="21" spans="1:3">
      <c r="A21" s="4" t="s">
        <v>83</v>
      </c>
      <c r="B21" s="5" t="n">
        <v>6</v>
      </c>
      <c r="C21" s="5" t="n">
        <v>11</v>
      </c>
    </row>
    <row r="22" spans="1:3">
      <c r="A22" s="4" t="s">
        <v>84</v>
      </c>
      <c r="B22" s="7" t="n">
        <v>-4780</v>
      </c>
      <c r="C22" s="7" t="n">
        <v>-3394</v>
      </c>
    </row>
    <row r="23" spans="1:3">
      <c r="A23" s="4" t="s">
        <v>85</v>
      </c>
      <c r="B23" s="5" t="n">
        <v>30814927</v>
      </c>
      <c r="C23" s="5" t="n">
        <v>30562487</v>
      </c>
    </row>
    <row r="24" spans="1:3">
      <c r="A24" s="4" t="s">
        <v>86</v>
      </c>
      <c r="B24" s="8" t="n">
        <v>-0.16</v>
      </c>
      <c r="C24" s="8" t="n">
        <v>-0.11</v>
      </c>
    </row>
    <row r="25" spans="1:3">
      <c r="A25" s="4" t="s">
        <v>87</v>
      </c>
      <c r="B25" s="8" t="n">
        <v>0.38</v>
      </c>
      <c r="C25" s="8" t="n">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6"/>
    <col customWidth="1" max="6" min="6" width="16"/>
    <col customWidth="1" max="7" min="7" width="14"/>
    <col customWidth="1" max="8" min="8" width="14"/>
    <col customWidth="1" max="9" min="9" width="14"/>
    <col customWidth="1" max="10" min="10" width="14"/>
  </cols>
  <sheetData>
    <row r="1" spans="1:10">
      <c r="A1" s="1" t="s">
        <v>315</v>
      </c>
      <c r="B1" s="2" t="s">
        <v>316</v>
      </c>
      <c r="C1" s="2" t="s">
        <v>1</v>
      </c>
      <c r="E1" s="2" t="s">
        <v>317</v>
      </c>
      <c r="F1" s="2" t="s">
        <v>318</v>
      </c>
    </row>
    <row r="2" spans="1:10">
      <c r="B2" s="2" t="s">
        <v>319</v>
      </c>
      <c r="C2" s="2" t="s">
        <v>2</v>
      </c>
      <c r="D2" s="2" t="s">
        <v>64</v>
      </c>
      <c r="E2" s="2" t="s">
        <v>23</v>
      </c>
      <c r="F2" s="2" t="s">
        <v>2</v>
      </c>
      <c r="G2" s="2" t="s">
        <v>320</v>
      </c>
      <c r="H2" s="2" t="s">
        <v>321</v>
      </c>
      <c r="I2" s="2" t="s">
        <v>322</v>
      </c>
      <c r="J2" s="2" t="s">
        <v>323</v>
      </c>
    </row>
    <row r="3" spans="1:10">
      <c r="A3" s="3" t="s">
        <v>324</v>
      </c>
    </row>
    <row r="4" spans="1:10">
      <c r="A4" s="4" t="s">
        <v>325</v>
      </c>
      <c r="C4" s="5" t="n">
        <v>30805839</v>
      </c>
      <c r="E4" s="5" t="n">
        <v>30856841</v>
      </c>
      <c r="F4" s="5" t="n">
        <v>30805839</v>
      </c>
    </row>
    <row r="5" spans="1:10">
      <c r="A5" s="4" t="s">
        <v>326</v>
      </c>
      <c r="E5" s="9" t="n">
        <v>764.8</v>
      </c>
      <c r="F5" s="7" t="n">
        <v>764</v>
      </c>
    </row>
    <row r="6" spans="1:10">
      <c r="A6" s="4" t="s">
        <v>327</v>
      </c>
      <c r="E6" s="7" t="n">
        <v>46</v>
      </c>
      <c r="F6" s="9" t="n">
        <v>50.8</v>
      </c>
    </row>
    <row r="7" spans="1:10">
      <c r="A7" s="4" t="s">
        <v>328</v>
      </c>
      <c r="B7" s="10" t="n">
        <v>1.5125</v>
      </c>
      <c r="C7" s="8" t="n">
        <v>0.38</v>
      </c>
      <c r="D7" s="8" t="n">
        <v>0.38</v>
      </c>
    </row>
    <row r="8" spans="1:10">
      <c r="A8" s="4" t="s">
        <v>329</v>
      </c>
      <c r="I8" s="4" t="s">
        <v>330</v>
      </c>
    </row>
    <row r="9" spans="1:10">
      <c r="A9" s="4" t="s">
        <v>331</v>
      </c>
      <c r="I9" s="4" t="s">
        <v>332</v>
      </c>
    </row>
    <row r="10" spans="1:10">
      <c r="A10" s="4" t="s">
        <v>333</v>
      </c>
    </row>
    <row r="11" spans="1:10">
      <c r="A11" s="3" t="s">
        <v>324</v>
      </c>
    </row>
    <row r="12" spans="1:10">
      <c r="A12" s="4" t="s">
        <v>334</v>
      </c>
      <c r="I12" s="8" t="n">
        <v>23.13</v>
      </c>
    </row>
    <row r="13" spans="1:10">
      <c r="A13" s="4" t="s">
        <v>335</v>
      </c>
    </row>
    <row r="14" spans="1:10">
      <c r="A14" s="3" t="s">
        <v>324</v>
      </c>
    </row>
    <row r="15" spans="1:10">
      <c r="A15" s="4" t="s">
        <v>336</v>
      </c>
      <c r="I15" s="4" t="s">
        <v>337</v>
      </c>
    </row>
    <row r="16" spans="1:10">
      <c r="A16" s="4" t="s">
        <v>338</v>
      </c>
    </row>
    <row r="17" spans="1:10">
      <c r="A17" s="3" t="s">
        <v>324</v>
      </c>
    </row>
    <row r="18" spans="1:10">
      <c r="A18" s="4" t="s">
        <v>334</v>
      </c>
      <c r="I18" s="8" t="n">
        <v>23.75</v>
      </c>
    </row>
    <row r="19" spans="1:10">
      <c r="A19" s="4" t="s">
        <v>339</v>
      </c>
    </row>
    <row r="20" spans="1:10">
      <c r="A20" s="3" t="s">
        <v>324</v>
      </c>
    </row>
    <row r="21" spans="1:10">
      <c r="A21" s="4" t="s">
        <v>336</v>
      </c>
      <c r="I21" s="4" t="s">
        <v>340</v>
      </c>
    </row>
    <row r="22" spans="1:10">
      <c r="A22" s="4" t="s">
        <v>341</v>
      </c>
    </row>
    <row r="23" spans="1:10">
      <c r="A23" s="3" t="s">
        <v>324</v>
      </c>
    </row>
    <row r="24" spans="1:10">
      <c r="A24" s="4" t="s">
        <v>336</v>
      </c>
      <c r="I24" s="4" t="s">
        <v>342</v>
      </c>
    </row>
    <row r="25" spans="1:10">
      <c r="A25" s="4" t="s">
        <v>343</v>
      </c>
    </row>
    <row r="26" spans="1:10">
      <c r="A26" s="3" t="s">
        <v>324</v>
      </c>
    </row>
    <row r="27" spans="1:10">
      <c r="A27" s="4" t="s">
        <v>336</v>
      </c>
      <c r="I27" s="4" t="s">
        <v>344</v>
      </c>
    </row>
    <row r="28" spans="1:10">
      <c r="A28" s="4" t="s">
        <v>90</v>
      </c>
    </row>
    <row r="29" spans="1:10">
      <c r="A29" s="3" t="s">
        <v>324</v>
      </c>
    </row>
    <row r="30" spans="1:10">
      <c r="A30" s="4" t="s">
        <v>334</v>
      </c>
      <c r="J30" s="7" t="n">
        <v>25</v>
      </c>
    </row>
    <row r="31" spans="1:10">
      <c r="A31" s="4" t="s">
        <v>233</v>
      </c>
    </row>
    <row r="32" spans="1:10">
      <c r="A32" s="3" t="s">
        <v>324</v>
      </c>
    </row>
    <row r="33" spans="1:10">
      <c r="A33" s="4" t="s">
        <v>334</v>
      </c>
      <c r="G33" s="8" t="n">
        <v>23.75</v>
      </c>
      <c r="H33" s="8" t="n">
        <v>21.25</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3</v>
      </c>
    </row>
    <row r="3" spans="1:3">
      <c r="A3" s="3" t="s">
        <v>346</v>
      </c>
    </row>
    <row r="4" spans="1:3">
      <c r="A4" s="4" t="s">
        <v>347</v>
      </c>
      <c r="B4" s="5" t="n">
        <v>645335</v>
      </c>
    </row>
    <row r="5" spans="1:3">
      <c r="A5" s="4" t="s">
        <v>348</v>
      </c>
      <c r="B5" s="5" t="n">
        <v>276624</v>
      </c>
    </row>
    <row r="6" spans="1:3">
      <c r="A6" s="4" t="s">
        <v>349</v>
      </c>
      <c r="B6" s="5" t="n">
        <v>921959</v>
      </c>
    </row>
    <row r="7" spans="1:3">
      <c r="A7" s="3" t="s">
        <v>350</v>
      </c>
    </row>
    <row r="8" spans="1:3">
      <c r="A8" s="4" t="s">
        <v>351</v>
      </c>
      <c r="B8" s="8" t="n">
        <v>22.59</v>
      </c>
      <c r="C8" s="8" t="n">
        <v>23.63</v>
      </c>
    </row>
    <row r="9" spans="1:3">
      <c r="A9" s="4" t="s">
        <v>352</v>
      </c>
      <c r="B9" s="8" t="n">
        <v>20.15</v>
      </c>
    </row>
    <row r="10" spans="1:3">
      <c r="A10" s="4" t="s">
        <v>353</v>
      </c>
      <c r="B10" s="5" t="n">
        <v>902420</v>
      </c>
    </row>
    <row r="11" spans="1:3">
      <c r="A11" s="4" t="s">
        <v>354</v>
      </c>
      <c r="B11" s="9" t="n">
        <v>18.1</v>
      </c>
    </row>
    <row r="12" spans="1:3">
      <c r="A12" s="4" t="s">
        <v>355</v>
      </c>
      <c r="B12" s="8" t="n">
        <v>20.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56</v>
      </c>
      <c r="B1" s="2" t="s">
        <v>1</v>
      </c>
    </row>
    <row r="2" spans="1:4">
      <c r="B2" s="2" t="s">
        <v>64</v>
      </c>
      <c r="C2" s="2" t="s">
        <v>2</v>
      </c>
      <c r="D2" s="2" t="s">
        <v>23</v>
      </c>
    </row>
    <row r="3" spans="1:4">
      <c r="A3" s="3" t="s">
        <v>357</v>
      </c>
    </row>
    <row r="4" spans="1:4">
      <c r="A4" s="4" t="s">
        <v>325</v>
      </c>
      <c r="C4" s="5" t="n">
        <v>30805839</v>
      </c>
      <c r="D4" s="5" t="n">
        <v>30856841</v>
      </c>
    </row>
    <row r="5" spans="1:4">
      <c r="A5" s="4" t="s">
        <v>33</v>
      </c>
      <c r="C5" s="7" t="n">
        <v>483</v>
      </c>
      <c r="D5" s="7" t="n">
        <v>477</v>
      </c>
    </row>
    <row r="6" spans="1:4">
      <c r="A6" s="4" t="s">
        <v>228</v>
      </c>
    </row>
    <row r="7" spans="1:4">
      <c r="A7" s="3" t="s">
        <v>357</v>
      </c>
    </row>
    <row r="8" spans="1:4">
      <c r="A8" s="4" t="s">
        <v>325</v>
      </c>
      <c r="C8" s="5" t="n">
        <v>8888</v>
      </c>
    </row>
    <row r="9" spans="1:4">
      <c r="A9" s="4" t="s">
        <v>358</v>
      </c>
    </row>
    <row r="10" spans="1:4">
      <c r="A10" s="3" t="s">
        <v>357</v>
      </c>
    </row>
    <row r="11" spans="1:4">
      <c r="A11" s="4" t="s">
        <v>33</v>
      </c>
      <c r="D11" s="7" t="n">
        <v>500</v>
      </c>
    </row>
    <row r="12" spans="1:4">
      <c r="A12" s="4" t="s">
        <v>359</v>
      </c>
      <c r="B12" s="7"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4</v>
      </c>
    </row>
    <row r="3" spans="1:3">
      <c r="A3" s="3" t="s">
        <v>357</v>
      </c>
    </row>
    <row r="4" spans="1:3">
      <c r="A4" s="4" t="s">
        <v>361</v>
      </c>
      <c r="B4" s="7" t="n">
        <v>3353000</v>
      </c>
      <c r="C4" s="7" t="n">
        <v>1557000</v>
      </c>
    </row>
    <row r="5" spans="1:3">
      <c r="A5" s="4" t="s">
        <v>362</v>
      </c>
    </row>
    <row r="6" spans="1:3">
      <c r="A6" s="3" t="s">
        <v>357</v>
      </c>
    </row>
    <row r="7" spans="1:3">
      <c r="A7" s="4" t="s">
        <v>363</v>
      </c>
      <c r="B7" s="8" t="n">
        <v>22.5</v>
      </c>
    </row>
    <row r="8" spans="1:3">
      <c r="A8" s="4" t="s">
        <v>364</v>
      </c>
    </row>
    <row r="9" spans="1:3">
      <c r="A9" s="3" t="s">
        <v>357</v>
      </c>
    </row>
    <row r="10" spans="1:3">
      <c r="A10" s="4" t="s">
        <v>365</v>
      </c>
      <c r="B10" s="4" t="s">
        <v>366</v>
      </c>
    </row>
    <row r="11" spans="1:3">
      <c r="A11" s="4" t="s">
        <v>367</v>
      </c>
      <c r="B11" s="4" t="s">
        <v>368</v>
      </c>
    </row>
    <row r="12" spans="1:3">
      <c r="A12" s="4" t="s">
        <v>369</v>
      </c>
      <c r="B12" s="4" t="s">
        <v>370</v>
      </c>
    </row>
    <row r="13" spans="1:3">
      <c r="A13" s="4" t="s">
        <v>371</v>
      </c>
      <c r="B13" s="4" t="s">
        <v>372</v>
      </c>
    </row>
    <row r="14" spans="1:3">
      <c r="A14" s="4" t="s">
        <v>373</v>
      </c>
      <c r="B14" s="5" t="n">
        <v>159159</v>
      </c>
    </row>
    <row r="15" spans="1:3">
      <c r="A15" s="4" t="s">
        <v>374</v>
      </c>
      <c r="B15" s="4" t="s">
        <v>375</v>
      </c>
    </row>
    <row r="16" spans="1:3">
      <c r="A16" s="4" t="s">
        <v>376</v>
      </c>
    </row>
    <row r="17" spans="1:3">
      <c r="A17" s="3" t="s">
        <v>357</v>
      </c>
    </row>
    <row r="18" spans="1:3">
      <c r="A18" s="4" t="s">
        <v>365</v>
      </c>
      <c r="B18" s="4" t="s">
        <v>377</v>
      </c>
    </row>
    <row r="19" spans="1:3">
      <c r="A19" s="4" t="s">
        <v>378</v>
      </c>
      <c r="B19" s="4" t="s">
        <v>366</v>
      </c>
    </row>
    <row r="20" spans="1:3">
      <c r="A20" s="4" t="s">
        <v>379</v>
      </c>
    </row>
    <row r="21" spans="1:3">
      <c r="A21" s="3" t="s">
        <v>357</v>
      </c>
    </row>
    <row r="22" spans="1:3">
      <c r="A22" s="4" t="s">
        <v>380</v>
      </c>
      <c r="B22" s="4" t="s">
        <v>381</v>
      </c>
    </row>
    <row r="23" spans="1:3">
      <c r="A23" s="4" t="s">
        <v>382</v>
      </c>
    </row>
    <row r="24" spans="1:3">
      <c r="A24" s="3" t="s">
        <v>357</v>
      </c>
    </row>
    <row r="25" spans="1:3">
      <c r="A25" s="4" t="s">
        <v>383</v>
      </c>
      <c r="B25" s="4" t="s">
        <v>384</v>
      </c>
    </row>
    <row r="26" spans="1:3">
      <c r="A26" s="4" t="s">
        <v>385</v>
      </c>
    </row>
    <row r="27" spans="1:3">
      <c r="A27" s="3" t="s">
        <v>357</v>
      </c>
    </row>
    <row r="28" spans="1:3">
      <c r="A28" s="4" t="s">
        <v>386</v>
      </c>
      <c r="B28" s="4" t="s">
        <v>387</v>
      </c>
    </row>
    <row r="29" spans="1:3">
      <c r="A29" s="4" t="s">
        <v>388</v>
      </c>
    </row>
    <row r="30" spans="1:3">
      <c r="A30" s="3" t="s">
        <v>357</v>
      </c>
    </row>
    <row r="31" spans="1:3">
      <c r="A31" s="4" t="s">
        <v>389</v>
      </c>
      <c r="B31" s="4" t="s">
        <v>390</v>
      </c>
    </row>
    <row r="32" spans="1:3">
      <c r="A32" s="4" t="s">
        <v>391</v>
      </c>
    </row>
    <row r="33" spans="1:3">
      <c r="A33" s="3" t="s">
        <v>357</v>
      </c>
    </row>
    <row r="34" spans="1:3">
      <c r="A34" s="4" t="s">
        <v>389</v>
      </c>
      <c r="B34" s="4" t="s">
        <v>392</v>
      </c>
    </row>
    <row r="35" spans="1:3">
      <c r="A35" s="4" t="s">
        <v>393</v>
      </c>
    </row>
    <row r="36" spans="1:3">
      <c r="A36" s="3" t="s">
        <v>357</v>
      </c>
    </row>
    <row r="37" spans="1:3">
      <c r="A37" s="4" t="s">
        <v>361</v>
      </c>
      <c r="B37" s="7" t="n">
        <v>0</v>
      </c>
      <c r="C37" s="5" t="n">
        <v>0</v>
      </c>
    </row>
    <row r="38" spans="1:3">
      <c r="A38" s="4" t="s">
        <v>394</v>
      </c>
    </row>
    <row r="39" spans="1:3">
      <c r="A39" s="3" t="s">
        <v>357</v>
      </c>
    </row>
    <row r="40" spans="1:3">
      <c r="A40" s="4" t="s">
        <v>383</v>
      </c>
      <c r="B40" s="4" t="s">
        <v>384</v>
      </c>
    </row>
    <row r="41" spans="1:3">
      <c r="A41" s="4" t="s">
        <v>395</v>
      </c>
    </row>
    <row r="42" spans="1:3">
      <c r="A42" s="3" t="s">
        <v>357</v>
      </c>
    </row>
    <row r="43" spans="1:3">
      <c r="A43" s="4" t="s">
        <v>396</v>
      </c>
      <c r="B43" s="7" t="n">
        <v>1400000</v>
      </c>
      <c r="C43" s="5" t="n">
        <v>1000000</v>
      </c>
    </row>
    <row r="44" spans="1:3">
      <c r="A44" s="4" t="s">
        <v>397</v>
      </c>
    </row>
    <row r="45" spans="1:3">
      <c r="A45" s="3" t="s">
        <v>357</v>
      </c>
    </row>
    <row r="46" spans="1:3">
      <c r="A46" s="4" t="s">
        <v>396</v>
      </c>
      <c r="B46" s="5" t="n">
        <v>177000</v>
      </c>
      <c r="C46" s="5" t="n">
        <v>63000</v>
      </c>
    </row>
    <row r="47" spans="1:3">
      <c r="A47" s="4" t="s">
        <v>398</v>
      </c>
    </row>
    <row r="48" spans="1:3">
      <c r="A48" s="3" t="s">
        <v>357</v>
      </c>
    </row>
    <row r="49" spans="1:3">
      <c r="A49" s="4" t="s">
        <v>396</v>
      </c>
      <c r="B49" s="7" t="n">
        <v>600000</v>
      </c>
      <c r="C49" s="7" t="n">
        <v>4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1</v>
      </c>
    </row>
    <row r="2" spans="1:4">
      <c r="B2" s="2" t="s">
        <v>2</v>
      </c>
      <c r="C2" s="2" t="s">
        <v>64</v>
      </c>
      <c r="D2" s="2" t="s">
        <v>23</v>
      </c>
    </row>
    <row r="3" spans="1:4">
      <c r="A3" s="3" t="s">
        <v>357</v>
      </c>
    </row>
    <row r="4" spans="1:4">
      <c r="A4" s="4" t="s">
        <v>361</v>
      </c>
      <c r="B4" s="7" t="n">
        <v>3353</v>
      </c>
      <c r="C4" s="7" t="n">
        <v>1557</v>
      </c>
    </row>
    <row r="5" spans="1:4">
      <c r="A5" s="4" t="s">
        <v>400</v>
      </c>
      <c r="B5" s="5" t="n">
        <v>0</v>
      </c>
      <c r="C5" s="5" t="n">
        <v>0</v>
      </c>
    </row>
    <row r="6" spans="1:4">
      <c r="A6" s="4" t="s">
        <v>401</v>
      </c>
      <c r="B6" s="5" t="n">
        <v>-374</v>
      </c>
      <c r="D6" s="7" t="n">
        <v>-503</v>
      </c>
    </row>
    <row r="7" spans="1:4">
      <c r="A7" s="4" t="s">
        <v>402</v>
      </c>
    </row>
    <row r="8" spans="1:4">
      <c r="A8" s="3" t="s">
        <v>357</v>
      </c>
    </row>
    <row r="9" spans="1:4">
      <c r="A9" s="4" t="s">
        <v>361</v>
      </c>
      <c r="B9" s="5" t="n">
        <v>0</v>
      </c>
      <c r="C9" s="5" t="n">
        <v>0</v>
      </c>
    </row>
    <row r="10" spans="1:4">
      <c r="A10" s="4" t="s">
        <v>400</v>
      </c>
      <c r="B10" s="5" t="n">
        <v>0</v>
      </c>
      <c r="C10" s="5" t="n">
        <v>0</v>
      </c>
    </row>
    <row r="11" spans="1:4">
      <c r="A11" s="4" t="s">
        <v>401</v>
      </c>
      <c r="B11" s="5" t="n">
        <v>-646</v>
      </c>
      <c r="D11" s="5" t="n">
        <v>-646</v>
      </c>
    </row>
    <row r="12" spans="1:4">
      <c r="A12" s="4" t="s">
        <v>403</v>
      </c>
    </row>
    <row r="13" spans="1:4">
      <c r="A13" s="3" t="s">
        <v>357</v>
      </c>
    </row>
    <row r="14" spans="1:4">
      <c r="A14" s="4" t="s">
        <v>361</v>
      </c>
      <c r="B14" s="5" t="n">
        <v>1050</v>
      </c>
      <c r="C14" s="5" t="n">
        <v>0</v>
      </c>
    </row>
    <row r="15" spans="1:4">
      <c r="A15" s="4" t="s">
        <v>400</v>
      </c>
      <c r="B15" s="5" t="n">
        <v>0</v>
      </c>
      <c r="C15" s="5" t="n">
        <v>0</v>
      </c>
    </row>
    <row r="16" spans="1:4">
      <c r="A16" s="4" t="s">
        <v>401</v>
      </c>
      <c r="B16" s="5" t="n">
        <v>0</v>
      </c>
      <c r="D16" s="5" t="n">
        <v>0</v>
      </c>
    </row>
    <row r="17" spans="1:4">
      <c r="A17" s="4" t="s">
        <v>404</v>
      </c>
    </row>
    <row r="18" spans="1:4">
      <c r="A18" s="3" t="s">
        <v>357</v>
      </c>
    </row>
    <row r="19" spans="1:4">
      <c r="A19" s="4" t="s">
        <v>361</v>
      </c>
      <c r="B19" s="5" t="n">
        <v>1538</v>
      </c>
      <c r="C19" s="5" t="n">
        <v>1053</v>
      </c>
    </row>
    <row r="20" spans="1:4">
      <c r="A20" s="4" t="s">
        <v>400</v>
      </c>
      <c r="B20" s="5" t="n">
        <v>0</v>
      </c>
      <c r="C20" s="5" t="n">
        <v>0</v>
      </c>
    </row>
    <row r="21" spans="1:4">
      <c r="A21" s="4" t="s">
        <v>401</v>
      </c>
      <c r="B21" s="5" t="n">
        <v>57</v>
      </c>
      <c r="D21" s="5" t="n">
        <v>-24</v>
      </c>
    </row>
    <row r="22" spans="1:4">
      <c r="A22" s="4" t="s">
        <v>405</v>
      </c>
    </row>
    <row r="23" spans="1:4">
      <c r="A23" s="3" t="s">
        <v>357</v>
      </c>
    </row>
    <row r="24" spans="1:4">
      <c r="A24" s="4" t="s">
        <v>361</v>
      </c>
      <c r="B24" s="5" t="n">
        <v>706</v>
      </c>
      <c r="C24" s="5" t="n">
        <v>444</v>
      </c>
    </row>
    <row r="25" spans="1:4">
      <c r="A25" s="4" t="s">
        <v>400</v>
      </c>
      <c r="B25" s="5" t="n">
        <v>0</v>
      </c>
      <c r="C25" s="5" t="n">
        <v>0</v>
      </c>
    </row>
    <row r="26" spans="1:4">
      <c r="A26" s="4" t="s">
        <v>401</v>
      </c>
      <c r="B26" s="5" t="n">
        <v>215</v>
      </c>
      <c r="D26" s="5" t="n">
        <v>167</v>
      </c>
    </row>
    <row r="27" spans="1:4">
      <c r="A27" s="4" t="s">
        <v>406</v>
      </c>
    </row>
    <row r="28" spans="1:4">
      <c r="A28" s="3" t="s">
        <v>357</v>
      </c>
    </row>
    <row r="29" spans="1:4">
      <c r="A29" s="4" t="s">
        <v>361</v>
      </c>
      <c r="B29" s="5" t="n">
        <v>59</v>
      </c>
      <c r="C29" s="5" t="n">
        <v>60</v>
      </c>
    </row>
    <row r="30" spans="1:4">
      <c r="A30" s="4" t="s">
        <v>400</v>
      </c>
      <c r="B30" s="5" t="n">
        <v>0</v>
      </c>
      <c r="C30" s="7" t="n">
        <v>0</v>
      </c>
    </row>
    <row r="31" spans="1:4">
      <c r="A31" s="4" t="s">
        <v>401</v>
      </c>
      <c r="B31" s="7" t="n">
        <v>0</v>
      </c>
      <c r="D31"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64</v>
      </c>
    </row>
    <row r="3" spans="1:3">
      <c r="A3" s="3" t="s">
        <v>357</v>
      </c>
    </row>
    <row r="4" spans="1:3">
      <c r="A4" s="4" t="s">
        <v>408</v>
      </c>
      <c r="B4" s="7" t="n">
        <v>0</v>
      </c>
      <c r="C4" s="7" t="n">
        <v>0</v>
      </c>
    </row>
    <row r="5" spans="1:3">
      <c r="A5" s="4" t="s">
        <v>409</v>
      </c>
    </row>
    <row r="6" spans="1:3">
      <c r="A6" s="3" t="s">
        <v>357</v>
      </c>
    </row>
    <row r="7" spans="1:3">
      <c r="A7" s="4" t="s">
        <v>383</v>
      </c>
      <c r="B7" s="4" t="s">
        <v>384</v>
      </c>
    </row>
    <row r="8" spans="1:3">
      <c r="A8" s="4" t="s">
        <v>410</v>
      </c>
      <c r="B8" s="4" t="s">
        <v>411</v>
      </c>
    </row>
    <row r="9" spans="1:3">
      <c r="A9" s="4" t="s">
        <v>412</v>
      </c>
    </row>
    <row r="10" spans="1:3">
      <c r="A10" s="3" t="s">
        <v>357</v>
      </c>
    </row>
    <row r="11" spans="1:3">
      <c r="A11" s="4" t="s">
        <v>410</v>
      </c>
      <c r="B11" s="4" t="s">
        <v>413</v>
      </c>
    </row>
    <row r="12" spans="1:3">
      <c r="A12" s="4" t="s">
        <v>414</v>
      </c>
    </row>
    <row r="13" spans="1:3">
      <c r="A13" s="3" t="s">
        <v>357</v>
      </c>
    </row>
    <row r="14" spans="1:3">
      <c r="A14" s="4" t="s">
        <v>410</v>
      </c>
      <c r="B14" s="4" t="s">
        <v>411</v>
      </c>
    </row>
    <row r="15" spans="1:3">
      <c r="A15" s="4" t="s">
        <v>415</v>
      </c>
    </row>
    <row r="16" spans="1:3">
      <c r="A16" s="3" t="s">
        <v>357</v>
      </c>
    </row>
    <row r="17" spans="1:3">
      <c r="A17" s="4" t="s">
        <v>416</v>
      </c>
      <c r="B17" s="4" t="s">
        <v>411</v>
      </c>
    </row>
    <row r="18" spans="1:3">
      <c r="A18" s="4" t="s">
        <v>417</v>
      </c>
      <c r="B18" s="4" t="s">
        <v>411</v>
      </c>
    </row>
    <row r="19" spans="1:3">
      <c r="A19" s="4" t="s">
        <v>418</v>
      </c>
    </row>
    <row r="20" spans="1:3">
      <c r="A20" s="3" t="s">
        <v>357</v>
      </c>
    </row>
    <row r="21" spans="1:3">
      <c r="A21" s="4" t="s">
        <v>419</v>
      </c>
      <c r="B21" s="4" t="s">
        <v>390</v>
      </c>
    </row>
    <row r="22" spans="1:3">
      <c r="A22" s="4" t="s">
        <v>420</v>
      </c>
    </row>
    <row r="23" spans="1:3">
      <c r="A23" s="3" t="s">
        <v>357</v>
      </c>
    </row>
    <row r="24" spans="1:3">
      <c r="A24" s="4" t="s">
        <v>419</v>
      </c>
      <c r="B24" s="4" t="s">
        <v>421</v>
      </c>
    </row>
    <row r="25" spans="1:3">
      <c r="A25" s="4" t="s">
        <v>422</v>
      </c>
    </row>
    <row r="26" spans="1:3">
      <c r="A26" s="3" t="s">
        <v>357</v>
      </c>
    </row>
    <row r="27" spans="1:3">
      <c r="A27" s="4" t="s">
        <v>423</v>
      </c>
      <c r="B27" s="7" t="n">
        <v>0</v>
      </c>
      <c r="C27" s="5" t="n">
        <v>0</v>
      </c>
    </row>
    <row r="28" spans="1:3">
      <c r="A28" s="4" t="s">
        <v>424</v>
      </c>
    </row>
    <row r="29" spans="1:3">
      <c r="A29" s="3" t="s">
        <v>357</v>
      </c>
    </row>
    <row r="30" spans="1:3">
      <c r="A30" s="4" t="s">
        <v>419</v>
      </c>
      <c r="B30" s="4" t="s">
        <v>384</v>
      </c>
    </row>
    <row r="31" spans="1:3">
      <c r="A31" s="4" t="s">
        <v>425</v>
      </c>
    </row>
    <row r="32" spans="1:3">
      <c r="A32" s="3" t="s">
        <v>357</v>
      </c>
    </row>
    <row r="33" spans="1:3">
      <c r="A33" s="4" t="s">
        <v>426</v>
      </c>
      <c r="B33" s="7" t="n">
        <v>0</v>
      </c>
      <c r="C33" s="5" t="n">
        <v>0</v>
      </c>
    </row>
    <row r="34" spans="1:3">
      <c r="A34" s="4" t="s">
        <v>427</v>
      </c>
      <c r="B34" s="7" t="n">
        <v>0</v>
      </c>
      <c r="C34" s="7" t="n">
        <v>0</v>
      </c>
    </row>
    <row r="35" spans="1:3">
      <c r="A35" s="4" t="s">
        <v>428</v>
      </c>
    </row>
    <row r="36" spans="1:3">
      <c r="A36" s="3" t="s">
        <v>357</v>
      </c>
    </row>
    <row r="37" spans="1:3">
      <c r="A37" s="4" t="s">
        <v>383</v>
      </c>
      <c r="B37" s="4" t="s">
        <v>3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429</v>
      </c>
      <c r="B1" s="2" t="s">
        <v>1</v>
      </c>
    </row>
    <row r="2" spans="1:3">
      <c r="B2" s="2" t="s">
        <v>2</v>
      </c>
      <c r="C2" s="2" t="s">
        <v>64</v>
      </c>
    </row>
    <row r="3" spans="1:3">
      <c r="A3" s="3" t="s">
        <v>430</v>
      </c>
    </row>
    <row r="4" spans="1:3">
      <c r="A4" s="4" t="s">
        <v>101</v>
      </c>
      <c r="B4" s="7" t="n">
        <v>12</v>
      </c>
      <c r="C4" s="7" t="n">
        <v>13</v>
      </c>
    </row>
    <row r="5" spans="1:3">
      <c r="A5" s="4" t="s">
        <v>431</v>
      </c>
    </row>
    <row r="6" spans="1:3">
      <c r="A6" s="3" t="s">
        <v>430</v>
      </c>
    </row>
    <row r="7" spans="1:3">
      <c r="A7" s="4" t="s">
        <v>432</v>
      </c>
      <c r="B7" s="5" t="n">
        <v>1333</v>
      </c>
    </row>
    <row r="8" spans="1:3">
      <c r="A8" s="4" t="s">
        <v>433</v>
      </c>
      <c r="B8" s="4" t="s">
        <v>434</v>
      </c>
    </row>
    <row r="9" spans="1:3">
      <c r="A9" s="4" t="s">
        <v>435</v>
      </c>
      <c r="B9" s="4" t="s">
        <v>436</v>
      </c>
    </row>
    <row r="10" spans="1:3">
      <c r="A10" s="4" t="s">
        <v>437</v>
      </c>
      <c r="B10" s="4" t="s">
        <v>332</v>
      </c>
    </row>
    <row r="11" spans="1:3">
      <c r="A11" s="4" t="s">
        <v>438</v>
      </c>
      <c r="B11" s="5" t="n">
        <v>1500000</v>
      </c>
    </row>
    <row r="12" spans="1:3">
      <c r="A12" s="4" t="s">
        <v>439</v>
      </c>
      <c r="B12" s="7" t="n">
        <v>100</v>
      </c>
    </row>
    <row r="13" spans="1:3">
      <c r="A13" s="4" t="s">
        <v>440</v>
      </c>
      <c r="B13" s="4" t="s">
        <v>441</v>
      </c>
    </row>
    <row r="14" spans="1:3">
      <c r="A14" s="4" t="s">
        <v>101</v>
      </c>
      <c r="B14" s="7" t="n">
        <v>12</v>
      </c>
      <c r="C14" s="7" t="n">
        <v>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2</v>
      </c>
      <c r="B1" s="2" t="s">
        <v>1</v>
      </c>
    </row>
    <row r="2" spans="1:2">
      <c r="B2" s="2" t="s">
        <v>443</v>
      </c>
    </row>
    <row r="3" spans="1:2">
      <c r="A3" s="3" t="s">
        <v>444</v>
      </c>
    </row>
    <row r="4" spans="1:2">
      <c r="A4" s="4" t="s">
        <v>445</v>
      </c>
      <c r="B4" s="5" t="n">
        <v>9065</v>
      </c>
    </row>
    <row r="5" spans="1:2">
      <c r="A5" s="4" t="s">
        <v>446</v>
      </c>
      <c r="B5" s="5" t="n">
        <v>0</v>
      </c>
    </row>
    <row r="6" spans="1:2">
      <c r="A6" s="4" t="s">
        <v>447</v>
      </c>
      <c r="B6" s="5" t="n">
        <v>-267</v>
      </c>
    </row>
    <row r="7" spans="1:2">
      <c r="A7" s="4" t="s">
        <v>448</v>
      </c>
      <c r="B7" s="5" t="n">
        <v>0</v>
      </c>
    </row>
    <row r="8" spans="1:2">
      <c r="A8" s="4" t="s">
        <v>449</v>
      </c>
      <c r="B8" s="5" t="n">
        <v>8798</v>
      </c>
    </row>
    <row r="9" spans="1:2">
      <c r="A9" s="3" t="s">
        <v>450</v>
      </c>
    </row>
    <row r="10" spans="1:2">
      <c r="A10" s="4" t="s">
        <v>451</v>
      </c>
      <c r="B10" s="8" t="n">
        <v>22.5</v>
      </c>
    </row>
    <row r="11" spans="1:2">
      <c r="A11" s="4" t="s">
        <v>452</v>
      </c>
      <c r="B11" s="5" t="n">
        <v>0</v>
      </c>
    </row>
    <row r="12" spans="1:2">
      <c r="A12" s="4" t="s">
        <v>453</v>
      </c>
      <c r="B12" s="11" t="n">
        <v>22.5</v>
      </c>
    </row>
    <row r="13" spans="1:2">
      <c r="A13" s="4" t="s">
        <v>454</v>
      </c>
      <c r="B13" s="5" t="n">
        <v>0</v>
      </c>
    </row>
    <row r="14" spans="1:2">
      <c r="A14" s="4" t="s">
        <v>455</v>
      </c>
      <c r="B14" s="8" t="n">
        <v>2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64</v>
      </c>
    </row>
    <row r="3" spans="1:3">
      <c r="A3" s="3" t="s">
        <v>153</v>
      </c>
    </row>
    <row r="4" spans="1:3">
      <c r="A4" s="4" t="s">
        <v>81</v>
      </c>
      <c r="B4" s="7" t="n">
        <v>-4786</v>
      </c>
      <c r="C4" s="7" t="n">
        <v>-3405</v>
      </c>
    </row>
    <row r="5" spans="1:3">
      <c r="A5" s="4" t="s">
        <v>85</v>
      </c>
      <c r="B5" s="5" t="n">
        <v>30814927</v>
      </c>
      <c r="C5" s="5" t="n">
        <v>30562487</v>
      </c>
    </row>
    <row r="6" spans="1:3">
      <c r="A6" s="4" t="s">
        <v>86</v>
      </c>
      <c r="B6" s="8" t="n">
        <v>-0.16</v>
      </c>
      <c r="C6" s="8" t="n">
        <v>-0.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4</v>
      </c>
    </row>
    <row r="3" spans="1:3">
      <c r="A3" s="3" t="s">
        <v>458</v>
      </c>
    </row>
    <row r="4" spans="1:3">
      <c r="A4" s="4" t="s">
        <v>459</v>
      </c>
      <c r="B4" s="5" t="n">
        <v>168047</v>
      </c>
      <c r="C4" s="5" t="n">
        <v>165381</v>
      </c>
    </row>
    <row r="5" spans="1:3">
      <c r="A5" s="4" t="s">
        <v>460</v>
      </c>
    </row>
    <row r="6" spans="1:3">
      <c r="A6" s="3" t="s">
        <v>458</v>
      </c>
    </row>
    <row r="7" spans="1:3">
      <c r="A7" s="4" t="s">
        <v>459</v>
      </c>
      <c r="B7" s="5" t="n">
        <v>8798</v>
      </c>
      <c r="C7" s="5" t="n">
        <v>6132</v>
      </c>
    </row>
    <row r="8" spans="1:3">
      <c r="A8" s="4" t="s">
        <v>461</v>
      </c>
    </row>
    <row r="9" spans="1:3">
      <c r="A9" s="3" t="s">
        <v>458</v>
      </c>
    </row>
    <row r="10" spans="1:3">
      <c r="A10" s="4" t="s">
        <v>459</v>
      </c>
      <c r="B10" s="5" t="n">
        <v>90</v>
      </c>
      <c r="C10" s="5" t="n">
        <v>90</v>
      </c>
    </row>
    <row r="11" spans="1:3">
      <c r="A11" s="4" t="s">
        <v>462</v>
      </c>
    </row>
    <row r="12" spans="1:3">
      <c r="A12" s="3" t="s">
        <v>458</v>
      </c>
    </row>
    <row r="13" spans="1:3">
      <c r="A13" s="4" t="s">
        <v>459</v>
      </c>
      <c r="B13" s="5" t="n">
        <v>159159</v>
      </c>
      <c r="C13" s="5" t="n">
        <v>1591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88</v>
      </c>
      <c r="B1" s="2" t="s">
        <v>89</v>
      </c>
      <c r="C1" s="2" t="s">
        <v>90</v>
      </c>
      <c r="D1" s="2" t="s">
        <v>91</v>
      </c>
      <c r="E1" s="2" t="s">
        <v>92</v>
      </c>
      <c r="F1" s="2" t="s">
        <v>93</v>
      </c>
    </row>
    <row r="2" spans="1:6">
      <c r="A2" s="4" t="s">
        <v>94</v>
      </c>
      <c r="C2" s="5" t="n">
        <v>30856841</v>
      </c>
    </row>
    <row r="3" spans="1:6">
      <c r="A3" s="4" t="s">
        <v>95</v>
      </c>
      <c r="B3" s="7" t="n">
        <v>540191</v>
      </c>
      <c r="C3" s="7" t="n">
        <v>309</v>
      </c>
      <c r="D3" s="7" t="n">
        <v>680476</v>
      </c>
      <c r="E3" s="7" t="n">
        <v>10</v>
      </c>
      <c r="F3" s="7" t="n">
        <v>-140604</v>
      </c>
    </row>
    <row r="4" spans="1:6">
      <c r="A4" s="3" t="s">
        <v>96</v>
      </c>
    </row>
    <row r="5" spans="1:6">
      <c r="A5" s="4" t="s">
        <v>97</v>
      </c>
      <c r="C5" s="5" t="n">
        <v>225622</v>
      </c>
    </row>
    <row r="6" spans="1:6">
      <c r="A6" s="4" t="s">
        <v>98</v>
      </c>
      <c r="B6" s="7" t="n">
        <v>4795</v>
      </c>
      <c r="C6" s="7" t="n">
        <v>2</v>
      </c>
      <c r="D6" s="5" t="n">
        <v>4793</v>
      </c>
    </row>
    <row r="7" spans="1:6">
      <c r="A7" s="4" t="s">
        <v>99</v>
      </c>
      <c r="B7" s="5" t="n">
        <v>-276624</v>
      </c>
      <c r="C7" s="5" t="n">
        <v>-276624</v>
      </c>
    </row>
    <row r="8" spans="1:6">
      <c r="A8" s="4" t="s">
        <v>100</v>
      </c>
      <c r="B8" s="7" t="n">
        <v>-5576</v>
      </c>
      <c r="C8" s="7" t="n">
        <v>-3</v>
      </c>
      <c r="D8" s="5" t="n">
        <v>-5573</v>
      </c>
    </row>
    <row r="9" spans="1:6">
      <c r="A9" s="4" t="s">
        <v>101</v>
      </c>
      <c r="B9" s="5" t="n">
        <v>12</v>
      </c>
      <c r="D9" s="5" t="n">
        <v>12</v>
      </c>
    </row>
    <row r="10" spans="1:6">
      <c r="A10" s="4" t="s">
        <v>102</v>
      </c>
      <c r="B10" s="5" t="n">
        <v>-11459</v>
      </c>
      <c r="F10" s="5" t="n">
        <v>-11459</v>
      </c>
    </row>
    <row r="11" spans="1:6">
      <c r="A11" s="4" t="s">
        <v>81</v>
      </c>
      <c r="B11" s="5" t="n">
        <v>-4786</v>
      </c>
      <c r="F11" s="5" t="n">
        <v>-4786</v>
      </c>
    </row>
    <row r="12" spans="1:6">
      <c r="A12" s="4" t="s">
        <v>83</v>
      </c>
      <c r="B12" s="5" t="n">
        <v>6</v>
      </c>
      <c r="E12" s="5" t="n">
        <v>6</v>
      </c>
    </row>
    <row r="13" spans="1:6">
      <c r="A13" s="4" t="s">
        <v>103</v>
      </c>
      <c r="C13" s="5" t="n">
        <v>30805839</v>
      </c>
    </row>
    <row r="14" spans="1:6">
      <c r="A14" s="4" t="s">
        <v>104</v>
      </c>
      <c r="B14" s="7" t="n">
        <v>523183</v>
      </c>
      <c r="C14" s="7" t="n">
        <v>308</v>
      </c>
      <c r="D14" s="7" t="n">
        <v>679708</v>
      </c>
      <c r="E14" s="7" t="n">
        <v>16</v>
      </c>
      <c r="F14" s="7" t="n">
        <v>-1568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4</v>
      </c>
    </row>
    <row r="3" spans="1:3">
      <c r="A3" s="3" t="s">
        <v>106</v>
      </c>
    </row>
    <row r="4" spans="1:3">
      <c r="A4" s="4" t="s">
        <v>81</v>
      </c>
      <c r="B4" s="7" t="n">
        <v>-4786</v>
      </c>
      <c r="C4" s="7" t="n">
        <v>-3405</v>
      </c>
    </row>
    <row r="5" spans="1:3">
      <c r="A5" s="3" t="s">
        <v>107</v>
      </c>
    </row>
    <row r="6" spans="1:3">
      <c r="A6" s="4" t="s">
        <v>74</v>
      </c>
      <c r="B6" s="5" t="n">
        <v>6997</v>
      </c>
      <c r="C6" s="5" t="n">
        <v>4769</v>
      </c>
    </row>
    <row r="7" spans="1:3">
      <c r="A7" s="4" t="s">
        <v>108</v>
      </c>
      <c r="B7" s="5" t="n">
        <v>652</v>
      </c>
      <c r="C7" s="5" t="n">
        <v>565</v>
      </c>
    </row>
    <row r="8" spans="1:3">
      <c r="A8" s="4" t="s">
        <v>109</v>
      </c>
      <c r="B8" s="5" t="n">
        <v>-539</v>
      </c>
      <c r="C8" s="5" t="n">
        <v>-635</v>
      </c>
    </row>
    <row r="9" spans="1:3">
      <c r="A9" s="4" t="s">
        <v>101</v>
      </c>
      <c r="B9" s="5" t="n">
        <v>12</v>
      </c>
      <c r="C9" s="5" t="n">
        <v>13</v>
      </c>
    </row>
    <row r="10" spans="1:3">
      <c r="A10" s="3" t="s">
        <v>110</v>
      </c>
    </row>
    <row r="11" spans="1:3">
      <c r="A11" s="4" t="s">
        <v>111</v>
      </c>
      <c r="B11" s="5" t="n">
        <v>-2756</v>
      </c>
      <c r="C11" s="5" t="n">
        <v>-1629</v>
      </c>
    </row>
    <row r="12" spans="1:3">
      <c r="A12" s="4" t="s">
        <v>112</v>
      </c>
      <c r="B12" s="5" t="n">
        <v>525</v>
      </c>
      <c r="C12" s="5" t="n">
        <v>297</v>
      </c>
    </row>
    <row r="13" spans="1:3">
      <c r="A13" s="4" t="s">
        <v>41</v>
      </c>
      <c r="B13" s="5" t="n">
        <v>1410</v>
      </c>
      <c r="C13" s="5" t="n">
        <v>1333</v>
      </c>
    </row>
    <row r="14" spans="1:3">
      <c r="A14" s="4" t="s">
        <v>32</v>
      </c>
      <c r="B14" s="5" t="n">
        <v>-1613</v>
      </c>
      <c r="C14" s="5" t="n">
        <v>0</v>
      </c>
    </row>
    <row r="15" spans="1:3">
      <c r="A15" s="4" t="s">
        <v>113</v>
      </c>
      <c r="B15" s="5" t="n">
        <v>-98</v>
      </c>
      <c r="C15" s="5" t="n">
        <v>1308</v>
      </c>
    </row>
    <row r="16" spans="1:3">
      <c r="A16" s="3" t="s">
        <v>114</v>
      </c>
    </row>
    <row r="17" spans="1:3">
      <c r="A17" s="4" t="s">
        <v>115</v>
      </c>
      <c r="B17" s="5" t="n">
        <v>0</v>
      </c>
      <c r="C17" s="5" t="n">
        <v>-18000</v>
      </c>
    </row>
    <row r="18" spans="1:3">
      <c r="A18" s="4" t="s">
        <v>116</v>
      </c>
      <c r="B18" s="5" t="n">
        <v>0</v>
      </c>
      <c r="C18" s="5" t="n">
        <v>-4</v>
      </c>
    </row>
    <row r="19" spans="1:3">
      <c r="A19" s="4" t="s">
        <v>117</v>
      </c>
      <c r="B19" s="5" t="n">
        <v>-2035</v>
      </c>
      <c r="C19" s="5" t="n">
        <v>-5376</v>
      </c>
    </row>
    <row r="20" spans="1:3">
      <c r="A20" s="4" t="s">
        <v>118</v>
      </c>
      <c r="B20" s="5" t="n">
        <v>-2035</v>
      </c>
      <c r="C20" s="5" t="n">
        <v>-23380</v>
      </c>
    </row>
    <row r="21" spans="1:3">
      <c r="A21" s="3" t="s">
        <v>119</v>
      </c>
    </row>
    <row r="22" spans="1:3">
      <c r="A22" s="4" t="s">
        <v>120</v>
      </c>
      <c r="B22" s="5" t="n">
        <v>115180</v>
      </c>
      <c r="C22" s="5" t="n">
        <v>0</v>
      </c>
    </row>
    <row r="23" spans="1:3">
      <c r="A23" s="4" t="s">
        <v>121</v>
      </c>
      <c r="B23" s="5" t="n">
        <v>-96000</v>
      </c>
      <c r="C23" s="5" t="n">
        <v>0</v>
      </c>
    </row>
    <row r="24" spans="1:3">
      <c r="A24" s="4" t="s">
        <v>122</v>
      </c>
      <c r="B24" s="5" t="n">
        <v>-2931</v>
      </c>
      <c r="C24" s="5" t="n">
        <v>-25</v>
      </c>
    </row>
    <row r="25" spans="1:3">
      <c r="A25" s="4" t="s">
        <v>123</v>
      </c>
      <c r="B25" s="5" t="n">
        <v>-6661</v>
      </c>
      <c r="C25" s="5" t="n">
        <v>-5883</v>
      </c>
    </row>
    <row r="26" spans="1:3">
      <c r="A26" s="4" t="s">
        <v>124</v>
      </c>
      <c r="B26" s="5" t="n">
        <v>-5576</v>
      </c>
      <c r="C26" s="5" t="n">
        <v>-1579</v>
      </c>
    </row>
    <row r="27" spans="1:3">
      <c r="A27" s="4" t="s">
        <v>125</v>
      </c>
      <c r="B27" s="5" t="n">
        <v>4012</v>
      </c>
      <c r="C27" s="5" t="n">
        <v>-7487</v>
      </c>
    </row>
    <row r="28" spans="1:3">
      <c r="A28" s="4" t="s">
        <v>126</v>
      </c>
      <c r="B28" s="5" t="n">
        <v>1879</v>
      </c>
      <c r="C28" s="5" t="n">
        <v>-29559</v>
      </c>
    </row>
    <row r="29" spans="1:3">
      <c r="A29" s="4" t="s">
        <v>127</v>
      </c>
      <c r="B29" s="5" t="n">
        <v>47671</v>
      </c>
      <c r="C29" s="5" t="n">
        <v>182700</v>
      </c>
    </row>
    <row r="30" spans="1:3">
      <c r="A30" s="4" t="s">
        <v>128</v>
      </c>
      <c r="B30" s="5" t="n">
        <v>49550</v>
      </c>
      <c r="C30" s="5" t="n">
        <v>153141</v>
      </c>
    </row>
    <row r="31" spans="1:3">
      <c r="A31" s="3" t="s">
        <v>129</v>
      </c>
    </row>
    <row r="32" spans="1:3">
      <c r="A32" s="4" t="s">
        <v>130</v>
      </c>
      <c r="B32" s="5" t="n">
        <v>1557</v>
      </c>
      <c r="C32" s="5" t="n">
        <v>650</v>
      </c>
    </row>
    <row r="33" spans="1:3">
      <c r="A33" s="3" t="s">
        <v>131</v>
      </c>
    </row>
    <row r="34" spans="1:3">
      <c r="A34" s="4" t="s">
        <v>132</v>
      </c>
      <c r="B34" s="5" t="n">
        <v>0</v>
      </c>
      <c r="C34" s="5" t="n">
        <v>89</v>
      </c>
    </row>
    <row r="35" spans="1:3">
      <c r="A35" s="4" t="s">
        <v>42</v>
      </c>
      <c r="B35" s="5" t="n">
        <v>3956</v>
      </c>
      <c r="C35" s="5" t="n">
        <v>3928</v>
      </c>
    </row>
    <row r="36" spans="1:3">
      <c r="A36" s="4" t="s">
        <v>133</v>
      </c>
      <c r="B36" s="5" t="n">
        <v>97</v>
      </c>
      <c r="C36" s="5" t="n">
        <v>269</v>
      </c>
    </row>
    <row r="37" spans="1:3">
      <c r="A37" s="4" t="s">
        <v>98</v>
      </c>
      <c r="B37" s="5" t="n">
        <v>4795</v>
      </c>
      <c r="C37" s="5" t="n">
        <v>5601</v>
      </c>
    </row>
    <row r="38" spans="1:3">
      <c r="A38" s="4" t="s">
        <v>32</v>
      </c>
      <c r="B38" s="7" t="n">
        <v>24820</v>
      </c>
      <c r="C3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18:49Z</dcterms:created>
  <dcterms:modified xmlns:dcterms="http://purl.org/dc/terms/" xmlns:xsi="http://www.w3.org/2001/XMLSchema-instance" xsi:type="dcterms:W3CDTF">2017-05-11T16:18:49Z</dcterms:modified>
</cp:coreProperties>
</file>